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rganization " sheetId="7" r:id="rId7"/>
    <s:sheet name="Note 2 - Summary of Significant" sheetId="8" r:id="rId8"/>
    <s:sheet name="Note 3 - Net Income Per Share" sheetId="9" r:id="rId9"/>
    <s:sheet name="Note 4 - Acquisition of R-Tech" sheetId="10" r:id="rId10"/>
    <s:sheet name="Note 5 - Segment Information" sheetId="11" r:id="rId11"/>
    <s:sheet name="Note 6 - Fair Value Measurement" sheetId="12" r:id="rId12"/>
    <s:sheet name="Note 7 - Restructuring" sheetId="13" r:id="rId13"/>
    <s:sheet name="Note 8 - Inventory" sheetId="14" r:id="rId14"/>
    <s:sheet name="Note 9 - Intangible Assets" sheetId="15" r:id="rId15"/>
    <s:sheet name="Note 10 - Accrued Expenses and " sheetId="16" r:id="rId16"/>
    <s:sheet name="Note 11 - Other Liabilities" sheetId="17" r:id="rId17"/>
    <s:sheet name="Note 12 - Commitments and Conti" sheetId="18" r:id="rId18"/>
    <s:sheet name="Note 13 - Related Party Transac" sheetId="19" r:id="rId19"/>
    <s:sheet name="Note 14 - Credit Facility and N" sheetId="20" r:id="rId20"/>
    <s:sheet name="Note 15 - Collaboration Obligat" sheetId="21" r:id="rId21"/>
    <s:sheet name="Note 16 - Collaboration and Lic" sheetId="22" r:id="rId22"/>
    <s:sheet name="Note 17 - Stock Option Plans" sheetId="23" r:id="rId23"/>
    <s:sheet name="Note 18 - Income Taxes" sheetId="24" r:id="rId24"/>
    <s:sheet name="Note 19 - Investment in CPP" sheetId="25" r:id="rId25"/>
    <s:sheet name="Significant Accounting Policies" sheetId="26" r:id="rId26"/>
    <s:sheet name="Note 3 - Net Income Per Share (" sheetId="27" r:id="rId27"/>
    <s:sheet name="Note 4 - Acquisition of R-Tech " sheetId="28" r:id="rId28"/>
    <s:sheet name="Note 5 - Segment Information (T" sheetId="29" r:id="rId29"/>
    <s:sheet name="Note 7 - Restructuring (Tables)" sheetId="30" r:id="rId30"/>
    <s:sheet name="Note 8 - Inventory (Tables)" sheetId="31" r:id="rId31"/>
    <s:sheet name="Note 9 - Intangible Assets (Tab" sheetId="32" r:id="rId32"/>
    <s:sheet name="Note 10 - Accrued Expenses an33" sheetId="33" r:id="rId33"/>
    <s:sheet name="Note 11 - Other Liabilities (Ta" sheetId="34" r:id="rId34"/>
    <s:sheet name="Note 12 - Commitments and Con35" sheetId="35" r:id="rId35"/>
    <s:sheet name="Note 13 - Related Party Trans36" sheetId="36" r:id="rId36"/>
    <s:sheet name="Note 16 - Collaboration and L37" sheetId="37" r:id="rId37"/>
    <s:sheet name="Note 17 - Stock Option Plans (T" sheetId="38" r:id="rId38"/>
    <s:sheet name="Note 1 - Business Organizatio39" sheetId="39" r:id="rId39"/>
    <s:sheet name="Note 2 - Summary of Significa40" sheetId="40" r:id="rId40"/>
    <s:sheet name="Note 3 - Net Income Per Share -" sheetId="41" r:id="rId41"/>
    <s:sheet name="Note 3 - Net Income Per Share42" sheetId="42" r:id="rId42"/>
    <s:sheet name="Note 4 - Acquisition of R-Tec43" sheetId="43" r:id="rId43"/>
    <s:sheet name="Note 4 - Acquisition of R-Tec44" sheetId="44" r:id="rId44"/>
    <s:sheet name="Note 4 - Acquisition of R-Tec45" sheetId="45" r:id="rId45"/>
    <s:sheet name="Note 5 - Segment Information (D" sheetId="46" r:id="rId46"/>
    <s:sheet name="Note 5 - Segment Information - " sheetId="47" r:id="rId47"/>
    <s:sheet name="Note 5 - Segment Information 48" sheetId="48" r:id="rId48"/>
    <s:sheet name="Note 5 - Segment Information 49" sheetId="49" r:id="rId49"/>
    <s:sheet name="Note 6 - Fair Value Measureme50" sheetId="50" r:id="rId50"/>
    <s:sheet name="Note 7 - Restructuring (Details" sheetId="51" r:id="rId51"/>
    <s:sheet name="Note 7 - Restructuring - Restru" sheetId="52" r:id="rId52"/>
    <s:sheet name="Note 7 - Restructuring - Cash C" sheetId="53" r:id="rId53"/>
    <s:sheet name="Note 8 - Inventory (Details Tex" sheetId="54" r:id="rId54"/>
    <s:sheet name="Note 8 - Inventory - Inventory " sheetId="55" r:id="rId55"/>
    <s:sheet name="Note 9 - Intangible Assets (Det" sheetId="56" r:id="rId56"/>
    <s:sheet name="Note 9 - Intangible Assets - In" sheetId="57" r:id="rId57"/>
    <s:sheet name="Note 9 - Intangible Assets - Ch" sheetId="58" r:id="rId58"/>
    <s:sheet name="Note 10 - Accrued Expenses an59" sheetId="59" r:id="rId59"/>
    <s:sheet name="Note 11 - Other Liabilities (De" sheetId="60" r:id="rId60"/>
    <s:sheet name="Note 11 - Other Liabilities - S" sheetId="61" r:id="rId61"/>
    <s:sheet name="Note 12 - Commitments and Con62" sheetId="62" r:id="rId62"/>
    <s:sheet name="Note 12 - Commitments and Con63" sheetId="63" r:id="rId63"/>
    <s:sheet name="Note 13 - Related Party Trans64" sheetId="64" r:id="rId64"/>
    <s:sheet name="Note 13 - Related Party Trans65" sheetId="65" r:id="rId65"/>
    <s:sheet name="Note 14 - Credit Facility and66" sheetId="66" r:id="rId66"/>
    <s:sheet name="Note 15 - Collaboration Oblig67" sheetId="67" r:id="rId67"/>
    <s:sheet name="Note 16 - Collaboration and L68" sheetId="68" r:id="rId68"/>
    <s:sheet name="Note 16 - Collaboration and L69" sheetId="69" r:id="rId69"/>
    <s:sheet name="Note 16 - Collaboration and L70" sheetId="70" r:id="rId70"/>
    <s:sheet name="Note 17 - Stock Option Plans (D" sheetId="71" r:id="rId71"/>
    <s:sheet name="Note 17 - Stock Option Plans - " sheetId="72" r:id="rId72"/>
    <s:sheet name="Note 17 - Stock Option Plans 73" sheetId="73" r:id="rId73"/>
    <s:sheet name="Note 17 - Stock Option Plans 74" sheetId="74" r:id="rId74"/>
    <s:sheet name="Note 18 - Income Taxes (Details" sheetId="75" r:id="rId75"/>
    <s:sheet name="Note 19 - Investment in CPP (De" sheetId="76" r:id="rId76"/>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6</t>
  </si>
  <si>
    <t>Nov. 04, 2016</t>
  </si>
  <si>
    <t>Document Information [Line Items]</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Product royalties receivable</t>
  </si>
  <si>
    <t>Accounts receivable, net</t>
  </si>
  <si>
    <t>Restricted cash</t>
  </si>
  <si>
    <t>Inventories</t>
  </si>
  <si>
    <t>Prepaid expenses and other current assets</t>
  </si>
  <si>
    <t>Total current assets</t>
  </si>
  <si>
    <t>Long-lived assets</t>
  </si>
  <si>
    <t>Intangible assets</t>
  </si>
  <si>
    <t>Goodwill</t>
  </si>
  <si>
    <t>In-process research and development</t>
  </si>
  <si>
    <t xml:space="preserve"> </t>
  </si>
  <si>
    <t>Deferred charge, non-current</t>
  </si>
  <si>
    <t>Convertible note receivable</t>
  </si>
  <si>
    <t>Other assets</t>
  </si>
  <si>
    <t>Total assets</t>
  </si>
  <si>
    <t>Current liabilities:</t>
  </si>
  <si>
    <t>Accounts payable</t>
  </si>
  <si>
    <t>Accrued expenses</t>
  </si>
  <si>
    <t>Collaboration obligation</t>
  </si>
  <si>
    <t>Income tax payable</t>
  </si>
  <si>
    <t>Notes payable, current</t>
  </si>
  <si>
    <t>Other current liabilities</t>
  </si>
  <si>
    <t>Total current liabilities</t>
  </si>
  <si>
    <t>Notes payable, non-current</t>
  </si>
  <si>
    <t>Deferred revenue, non-current</t>
  </si>
  <si>
    <t>Deferred tax liability, net</t>
  </si>
  <si>
    <t>Other liabilities</t>
  </si>
  <si>
    <t>Total liabilities</t>
  </si>
  <si>
    <t>Commitments and contingencies (note 12)</t>
  </si>
  <si>
    <t>Stockholders' equity:</t>
  </si>
  <si>
    <t>Preferred stock, $0.01 par value; 5,000,000 shares authorized at September 30, 2016 and December 31, 2015; no shares issued and outstanding at September 30, 2016 and December 31, 2015</t>
  </si>
  <si>
    <t>Additional paid-in capital</t>
  </si>
  <si>
    <t>Accumulated other comprehensive income</t>
  </si>
  <si>
    <t>Treasury stock, at cost; 3,009,942 shares at September 30, 2016 and December 31, 2015</t>
  </si>
  <si>
    <t>Retained earnings</t>
  </si>
  <si>
    <t>Total stockholders' equity</t>
  </si>
  <si>
    <t>Total liabilities and stockholders' equity</t>
  </si>
  <si>
    <t>Common Class A [Member]</t>
  </si>
  <si>
    <t>Common stock value</t>
  </si>
  <si>
    <t>Common Class B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Sep. 30, 2015</t>
  </si>
  <si>
    <t>Revenues:</t>
  </si>
  <si>
    <t>Product royalty revenue</t>
  </si>
  <si>
    <t>Product sales revenue</t>
  </si>
  <si>
    <t>Research and development revenue</t>
  </si>
  <si>
    <t>Contract and collaboration revenue</t>
  </si>
  <si>
    <t>Total revenues</t>
  </si>
  <si>
    <t>Costs and expenses:</t>
  </si>
  <si>
    <t>Costs of goods sold</t>
  </si>
  <si>
    <t>Research and development</t>
  </si>
  <si>
    <t>Impairment of in-process research and development</t>
  </si>
  <si>
    <t>General and administrative</t>
  </si>
  <si>
    <t>Selling and marketing</t>
  </si>
  <si>
    <t>Total costs and expenses</t>
  </si>
  <si>
    <t>Income from operations</t>
  </si>
  <si>
    <t>Non-operating income (expense):</t>
  </si>
  <si>
    <t>Interest income</t>
  </si>
  <si>
    <t>Interest expense</t>
  </si>
  <si>
    <t>Other income, net</t>
  </si>
  <si>
    <t>Total non-operating income (expense), net</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expense):</t>
  </si>
  <si>
    <t>Unrealized gain on pension benefit obligation</t>
  </si>
  <si>
    <t>Unrealized gain (loss) on investments, net of tax effect</t>
  </si>
  <si>
    <t>Foreign currency translation gain</t>
  </si>
  <si>
    <t>Condensed Consolidated Statement of Changes in Stockholders' Equity (Unaudited) - 9 months ended Sep. 30, 2016 - USD ($)</t>
  </si>
  <si>
    <t>Common Stock [Member]Common Class A [Member]</t>
  </si>
  <si>
    <t>Additional Paid-in Capital [Member]</t>
  </si>
  <si>
    <t>AOCI Attributable to Parent [Member]</t>
  </si>
  <si>
    <t>Treasury Stock [Member]</t>
  </si>
  <si>
    <t>Retained Earnings [Member]</t>
  </si>
  <si>
    <t>Total</t>
  </si>
  <si>
    <t>Balance (in shares) at Dec. 31, 2015</t>
  </si>
  <si>
    <t>Balance at Dec. 31, 2015</t>
  </si>
  <si>
    <t>Stock-based compensation expense</t>
  </si>
  <si>
    <t>Stock issued under exercise of stock options (in shares)</t>
  </si>
  <si>
    <t>Stock issued under exercise of stock options</t>
  </si>
  <si>
    <t>Stock issued under employee stock purchase plan (in shares)</t>
  </si>
  <si>
    <t>Stock issued under employee stock purchase plan</t>
  </si>
  <si>
    <t>Windfall tax benefit from stock-based compensation</t>
  </si>
  <si>
    <t>Treasury stock transfer</t>
  </si>
  <si>
    <t>Balance (in shares) at Sep. 30, 2016</t>
  </si>
  <si>
    <t>Balance at Sep. 30, 2016</t>
  </si>
  <si>
    <t>Condensed Consolidated Statements of Cash Flows (Unaudited) - USD ($)</t>
  </si>
  <si>
    <t>Cash flows from operating activities:</t>
  </si>
  <si>
    <t>Adjustments to reconcile net income to net cash provided by operating activities:</t>
  </si>
  <si>
    <t>Depreciation and amortization</t>
  </si>
  <si>
    <t>Loss on disposal of property and equipment</t>
  </si>
  <si>
    <t>Deferred tax provision</t>
  </si>
  <si>
    <t>Deferred charge</t>
  </si>
  <si>
    <t>Stock-based compensation</t>
  </si>
  <si>
    <t>Amortization of premiums on investments</t>
  </si>
  <si>
    <t>Unrealized currency translations</t>
  </si>
  <si>
    <t>Shortfall from stock-based compensation</t>
  </si>
  <si>
    <t>Windfall benefit from stock-based compensation</t>
  </si>
  <si>
    <t>Transfer and assignment of licensing rights</t>
  </si>
  <si>
    <t>Forgiveness of AMED deferred grant</t>
  </si>
  <si>
    <t>Changes in operating assets and liabilities:</t>
  </si>
  <si>
    <t>Accounts receivable</t>
  </si>
  <si>
    <t>Inventory</t>
  </si>
  <si>
    <t>Prepaid and income taxes receivable and payable, net</t>
  </si>
  <si>
    <t>Accrued interest payable</t>
  </si>
  <si>
    <t>Deferred revenue</t>
  </si>
  <si>
    <t>Other assets and liabilities, net</t>
  </si>
  <si>
    <t>Net cash provided by operating activities</t>
  </si>
  <si>
    <t>Cash flows from investing activities:</t>
  </si>
  <si>
    <t>Purchases of investments</t>
  </si>
  <si>
    <t>Proceeds from sales of investments</t>
  </si>
  <si>
    <t>Maturities of investments</t>
  </si>
  <si>
    <t>Changes in restricted cash</t>
  </si>
  <si>
    <t>Payment of squeeze-out liability for non-tendering R-Tech shareholders</t>
  </si>
  <si>
    <t>Purchases of property and equipment</t>
  </si>
  <si>
    <t>Net cash used in investing activities</t>
  </si>
  <si>
    <t>Cash flows from financing activities:</t>
  </si>
  <si>
    <t>Payments of notes payable</t>
  </si>
  <si>
    <t>Proceeds from exercise of stock options</t>
  </si>
  <si>
    <t>Proceeds from employee stock purchase plan</t>
  </si>
  <si>
    <t>Net cash (used in ) provided by financing activities</t>
  </si>
  <si>
    <t>Effect of exchange rates on cash and cash equivalents</t>
  </si>
  <si>
    <t>Net in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 xml:space="preserve"> 1. Business Organization and Basis of Presentation Description of the Business Sucampo Pharmaceuticals, Inc., (Company) is a global biopharmaceutical company focused on developing, identifying, acquiring and bringing to market innovative medicines that meet unmet medical needs. Our primary focus areas are gastroenterology, ophthalmology, and oncology-related disorders. The Company currently generates revenue mainly from product sales, product royalties, upfront and milestone payment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and seeks strategic opportunities for in-licensing new products and product candidates. AMITIZA ® In Japan, AMITIZA is marketed under a license, commercialization and supply agreement (the Japan Mylan Agreement) that was transferred to Mylan, Inc. (Mylan) from Abbott Laboratories, Inc. (Abbott), as of February 2015, as part of Mylan’s acquisition of a product portfolio from Abbott. The Company received approval of its new drug application (NDA) for AMITIZA for the treatment of chronic constipation (CC), excluding constipation caused by organic diseases, from Japan’s Ministry of Health, Labour and Welfare (MHLW) in June 2012 and pricing approval in November 2012. AMITIZA is Japan’s only prescription medicine for CC. The Company did not experience any significant changes in the commercialization of AMITIZA in Japan as a result of the transfer of the Japan Mylan Agreement from Abbott to Mylan. In May 2015, the Company entered into an exclusive license, development, commercialization and supply agreement (the China Gloria Agreement) with Harbin Gloria Pharmaceuticals Co., Ltd. (Gloria), for AMITIZA in the People’s Republic of China. Under the China Gloria Agreement, Gloria is responsible for all development activities and costs, as well as commercialization and regulatory activities, for AMITIZA in the People’s Republic of China. The Company will be the exclusive supplier of AMITIZA to Gloria at an agreed upon supply price. Upon entering into the China Gloria Agreement, the Company received an upfront payment of $1.0 million. In June 2015, the China Food and Drug Administration accepted an Investigational New Drug (IND) application for a pivotal trial of AMITIZA in patients with CIC; as a result, the Company received an additional payment of $500,000 from Gloria. In addition to the $1.5 million in payments received and recognized as revenue through June 2015, the Company is eligible to receive an additional payment for $1.5 million upon the occurrence of a specified regulatory or commercial milestone event. In October 2014, the Company entered into an exclusive license, development, commercialization and supply agreement (the Global Takeda Agreement) for lubiprostone with Takeda, through which Takeda has the exclusive rights to further develop and commercialize AMITIZA in all global markets, except the U.S., Canada, Japan and the People’s Republic of China. Takeda became the marketing authorization holder in Switzerland in April 2015 and in the United Kingdom (U.K.), Austria, Belgium, Germany, Ireland, Netherlands, Luxembourg and Spain during 2016, and is expected to become the marketing authorization holder in Italy in the last quarter of 2016. Before the execution of the Global Takeda Agreement, the Company retained full rights to develop and commercialize AMITIZA for the rest of the world’s markets outside of the U.S., Canada and Japan. In the U.K., the Company received approval in September 2012 from the Medicines and Healthcare Products Regulatory Agency (MHRA) for the use of AMITIZA to treat CIC. The Company made AMITIZA available in the U.K. in the fourth quarter of 2013. In July 2014, National Institute of Health and Care Excellence (NICE) published the technology appraisal guidance recommending the use of AMITIZA in the treatment of CIC and associated symptoms in adults who have failed laxatives. In January 2015, the Company successfully completed the European mutual recognition procedure (MRP) for AMITIZA for the treatment of CIC in select European countries, resulting in marketing authorizations in these countries. In Switzerland, AMITIZA was approved to treat CIC in 2009. In 2012, the Company reached an agreement with the Bundesamt fur Gesundheit, (BAG), the Federal Office of Public Health in Switzerland, on a reimbursement price for AMITIZA in Switzerland, and began active marketing in the first quarter of 2013. In February 2014, the Company announced that the BAG revised several reimbursement limitations with which AMITIZA was first approved for reimbursement and inclusion in the Spezialitätenliste (SL) to allow all Swiss physicians to prescribe AMITIZA to patients who have failed previous treatments with at least two laxatives over a nine-month period. In July 2014, AMITIZA was approved for the treatment of OIC in chronic, non-cancer adult patients by the Swissmedic, the Swiss Agency for Therapeutic Products, and in October 2015, the BAG added this indication to the SL. In October 2015, Takeda obtained approval of the clinical trial application (CTA) for AMITIZA for the treatment of CIC and IBS-C in Russia that was submitted in June 2015. In December 2015, a CTA was filed for AMITIZA for the treatment of CIC, IBS-C and OIC in Mexico and South Korea. Takeda initiated phase 3 registration trials in Russia in March 2016 and in South Korea and Mexico in May 2016. An NDA for the treatment of CIC, IBS-C, and OIC was submitted in Israel in June 2015 and approved in July 2016. An NDA for the same indications was submitted in Kazakhstan in December 2015. Additional NDA submissions in 2016 are planned in various other markets. As part of the acquisition of R-Tech in October 2015, the Company acquired all rights to RESCULA, an ophthalmology product used to lower intraocular pressure. In the U.S., the Company ceased marketing RESCULA in the fourth quarter of 2014 and no product was made available after the March 2015 expiration date. In May 2015, the Company returned all licenses for unoprostone isopropyl to R-Tech. In June 2016, the Company completed the withdrawal of the marketing authorization for RESCULA in the U.S. RESCULA is being commercialized by Santen Pharmaceutical Co., Ltd in Japan, Dong-A Pharmaceutical, Co., Ltd in South Korea and Sinphar Pharmaceutical, Co., Ltd and Zuellig Pharma Inc. in Taiwan. The Company’s other current clinical development programs include the following: Lubiprostone Alternate Formulation The Company has been developing an alternate formulation of lubiprostone for both adult and pediatric patients who are unable to take or do not tolerate capsules and for naso-gastric tube fed patients. Takeda has agreed to fund 100% of the costs, up to a cap, of this alternate formulation work and the Company expects to initiate a phase 3 trial of the alternate formulation of lubiprostone in adults in the second half of 2016 and, if the trial is successful, to file an NDA in the U.S. for the alternate formulation for adults in the second half of 2017. Lubiprostone for Pediatric Functional Constipation The phase 3 program required to support an application for marketing authorization of lubiprostone for pediatric functional constipation comprises four clinical trials. The first two trials, one of which was recently completed, test the soft gelatin capsule formulation of lubiprostone in patients 6 to 17 years of age. The first of these trials is a pivotal 12-week, randomized, placebo-controlled trial which was initiated in December 2013 and completed enrollment in April 2016. The second trial is a follow-on, long-term safety extension trial that was initiated in March 2014. In early November, the Company announced that the phase 3 trial of AMITIZA in pediatric functional constipation in children 6 to 17 years of age failed to achieve its primary endpoint of overall spontaneous bowel movement (SBM) response. The trial achieved statistical significance for some secondary endpoints, notably overall SBM frequency, straining, and stool consistency. In addition, in this study lubiprostone was well tolerated. The Company intends to review these results with the U.S. Food and Drug Administration (FDA) and other constituencies, and will announce next steps at the completion of this review. Additionally, after consultations with the FDA to better determine the doses and endpoints that should be studied, the phase 3 trial for the alternate formulation of lubiprostone described above will be followed in mid-2017 with a phase three program in children 6 months to 6 years of age using the alternate formulation. Takeda has agreed to fund 67% of the costs, up to a cap, of this pediatric functional constipation program. VAP-1 Inhibitor RTU-1096 RTU-1096 is an oral compound recently under development for indications in auto-immune/inflammatory and immune-oncology diseases. In the first quarter of 2016, the Company completed a phase 1 trial in healthy individuals that evaluated the safety and pharmacokinetics of the compound. No significant safety issues were reported during the seven-day study. There was evidence of inhibition of systemic VAP-1 at all doses tested and the trial provided evidence of proof of mechanism . VAP-1 Inhibitor RTU-009 RTU-009 is a pre-clinical stage, VAP-1 inhibitor that was planned to be studied in acute cerebral infarction. However, based on new non-clinical data and the decision to discontinue the development of RTU-1096, the development pathway has been revised to target chronic inflammatory conditions. The redirection of the RTU-009 program for chronic inflammatory conditions is just in the beginning stages and has no perceived value. However, the Company plans to complete IND-enabling studies, and thereafter initiate clinical-stage development if the compound meets additional pre-specified non-clinical development goals. CPP-1X/Sulindac Combination Product In January 2016, the Company entered into an option and collaboration agreement under which Cancer Prevention Pharmaceuticals, Inc. (CPP) has granted the Company the sole option to acquire an exclusive license to commercialize CPP-1X/sulindac combination product in North America. This product is currently in a phase 3 clinical trial being conducted by CPP for the treatment of familial adenomatous polyposis (FAP). Under the agreement with CPP, the Company has the exclusive option to license this product in North America. There are currently no approved treatments for FAP. The ongoing phase 3 study is a 150-patient, three-arm, double-blind, randomized trial of the combination agent and the single agent comparators. Enrollment in the study has completed, and results from a Phase 3 futility analysis are expected to be available in the 4th quarter of 2016 or early 2017. The trial is expected to conclude in 2018. More information regarding the Company’s arrangement with CPP is set forth in note 19 below. Cobiprostone In April 2016, the Company discontinued the development of cobiprostone for the treatment of proton pump inhibitor (PPI)-refractory non-erosive reflux disease (NERD) or symptomatic gastroesophageal reflux disease (sGERD), based on its analysis of top-line data from a Phase 2a study. While cobiprostone was observed to have significant benefit in some of the secondary parameters of this exploratory study, the trial did not meet its primary endpoints. In July 2016, the Company discontinued the development of an oral spray formulation of cobiprostone for the prevention of oral mucositis in patients that are undergoing radio chemotherapy for head and neck cancer, based on the results of a pre-specified futility analysis of the Phase 2a study. The futility analysis indicated that the clinical benefit of cobiprostone was insufficient to support continuation of the study.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5 included in the Company’s Annual Report on Form 10-K, which was filed with the SEC on March 11, 2016, as amended. The financial information as of September 30, 2016 and for the nine months ended September 30, 2016 and 2015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R-Tech Ueno, Ltd., based in Tokyo, Japan, through which the Company conducts manufacturing and certain development operations; Sucampo Pharma Americas LLC (SPA), based in Rockville, Maryland, through which the Company conducts its North American operations; and Sucampo Pharma Europe, Ltd. (SPE), based in Oxford, United Kingdom.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 xml:space="preserve"> 2. Summary of Significant Accounting Policies Restricted Cash As of September 30, 2016, restricted cash consisted of $25.2 million primarily related to the Credit Facility (see note 14); these funds will be held in a restricted account until at least $35 million of the Term Loans under the Credit Facility have been repaid or prepaid. As of December 31, 2015, restricted cash consisted of $25.0 million related to the Credit Facility and $17.7 million related to the payment of the Ueno and Kuno Trust Notes (see note 13), which were settled on February 1, 2016, and $8.2 million related to the squeeze out of non-tendering R-Tech shareholders (see note 4), which was settled in January 2016.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September 30, 2016 and December 31, 2015, approximately $1.8 million or 1.1%,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5.6% and 66.3% of the Company’s total revenues for the three months ended September 30, 2016 and 2015, respectively, and 65.7% and 60.4% for the nine months ended September 30, 2016 and 2015, respectively. Accounts receivable, unbilled accounts receivable and product royalties receivable from Takeda accounted for 82.6% and 78.1% of the Company’s total accounts receivable, unbilled accounts receivable and product royalties receivable at September 30, 2016 and December 31, 2015, respectively. Revenues from another unrelated party, Mylan, accounted for 29.6% and 30.8% of the Company’s total revenues for the three months ended September 30, 2016 and 2015, respectively, and 30.1% and 36.7% for the nine months ended September 30, 2016 and 2015, respectively. The Company depends significantly upon collaborations with Takeda and Mylan, and its activities may be impacted if these relationships are disrupted. 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Credit Facility notes payable at September 30, 2016 and 2015 approximated fair value and are classified as a Level 2 instrument. 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September 30, 2016, CPP, in which the Company held a variable interest, was determined to be a VIE. See note 19 for additional information. Recent Accounting Pronouncements In May 2014, the FASB issued authoritative guidance that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ither a full retrospective or a modified retrospective approach to adopt this guidance. The Company is currently evaluating the impact of this guidance on its results of operations, financial position and cash flows.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t>
  </si>
  <si>
    <t>Note 3 - Net Income Per Share</t>
  </si>
  <si>
    <t>Earnings Per Share [Text Block]</t>
  </si>
  <si>
    <t xml:space="preserve"> 3. Net Income per Share Basic net income per share is computed by dividing net income by the sum of the weighted average class A common shares outstanding. Diluted net income per share is computed by dividing net income by the weighted average common shares and potential dilutive common shares outstanding. The computation of net income per share for the three and nine months ended September 30, 2016 and 2015 is shown below: Three Months Ended September 30, Nine Months Ended September 30, (In thousands, except per share data) 2016 2015 2016 2015 Net income $ 8,092 $ 7,236 $ 3,203 $ 23,220 Basic net income per share: Weighted average class A common shares outstanding 42,813 44,731 42,704 44,576 Basic net income per share $ 0.19 $ 0.16 $ 0.08 $ 0.52 Diluted net income per share: Weighted average class A common shares outstanding 42,813 44,731 42,704 44,576 Assumed exercise of stock options under the treasury stock method 630 1,578 630 1,363 43,443 46,309 43,334 45,939 Diluted net income per share $ 0.19 $ 0.16 $ 0.07 $ 0.51 The following securities were excluded from the computation of diluted net income per share as their effect would have been anti-dilutive for the three and nine months ended September 30, 2016 and 2015: Three Months Ended September 30, Nine Months Ended June 30, (In thousands) 2016 2015 2016 2015 Employee stock options 2,410 273 2,410 884 </t>
  </si>
  <si>
    <t>Note 4 - Acquisition of R-Tech</t>
  </si>
  <si>
    <t>Business Acquisition, Integration, Restructuring and Other Related Costs [Text Block]</t>
  </si>
  <si>
    <t xml:space="preserve"> 4. Acquisition of R-Tech On October 20, 2015, the Company acquired approximately 98% of the outstanding shares of R-Tech Ueno, Ltd., a Japanese company (R-Tech). The Company acquired the remaining 2% of outstanding shares of R-Tech through a squeeze-out process under Japanese law on December 8, 2015. The total consideration for the acquisition was approximately $275 million. This transaction was accounted for under the acquisition method of accounting, with the Company as the acquirer. Under the acquisition method of accounting, the assets and liabilities of R-Tech were recorded as of the acquisition date at their respective fair values, and combined with those of the Company. The final allocation of the purchase price based upon estimated fair value of assets acquired and liabilities assumed is as follows: (In thousands) Cash $ 62,097 Accounts receivable 8,299 Inventory 37,563 Other current assets 3,792 Property, plant and equipment 2,796 Other long term assets 449 Accounts payable and accrued liabilities (11,598 ) Income tax payable (5,025 ) Other liabilities, current (3,282 ) Deferred tax liability, net (63,365 ) Other liabilities, long term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268,753 Settlement of net receivable from pre-existing relationship 6,364 Total consideration $ 275,117 Acquisition, net of acquired cash 161,187 Acquired cash 62,097 Purchase of treasury stock 43,956 Squeeze out liability for non-tendering R-Tech shareholders 7,668 Other 209 Total consideration $ 275,117 The following unaudited pro forma information is presented as if the acquisition had occurred on January 1, 2015, and combines the historical results of operations of the Company and R-Tech for the three and nine months ended September 30, 2015. Three Months Ended September 30, 2015 Nine Months Ended September 30, 2015 (In thousands) Pro forma revenue $ 43,529 $ 129,529 Pro forma net income (loss) 1,301 (3,036 )</t>
  </si>
  <si>
    <t>Note 5 - Segment Information</t>
  </si>
  <si>
    <t>Segment Reporting Disclosure [Text Block]</t>
  </si>
  <si>
    <t xml:space="preserve"> 5. Segment Information The Company has one operating segment, which is the development and commercialization of pharmaceutical products. Summarized product category and geographic information is shown in the tables below.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see note 15). Company revenues by product category for the three and nine months ended September 30, 2016 and 2015 were as follows: Three Months Ended September 30, Nine Months Ended September 30, (In thousands) 2016 2015 2016 2015 Product royalty revenue $ 20,771 $ 19,328 $ 56,222 $ 51,209 Product sales revenue - AMITIZA 29,132 10,286 79,253 35,930 Product sales revenue - RESCULA 2,422 736 7,285 748 Research and development revenue 3,172 2,714 9,971 7,468 Contract and collaboration revenue 2,376 384 4,301 2,457 Total $ 57,873 $ 33,448 $ 157,032 $ 97,812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The intersegment portions of such sales are excluded to derive consolidated revenues. The Company’s country of domicile is the United States. Company revenues by geographic location for the three and nine months ended September 30, 2016 and 2015 were as follows: Three Months Ended September 30, Nine Months Ended September 30, (In thousands) 2016 2015 2016 2015 United States $ 34,911 $ 22,919 $ 98,073 $ 59,850 Japan $ 19,839 $ 10,295 54,004 35,952 Rest of the world $ 3,123 $ 234 4,955 2,010 Total $ 57,873 $ 33,448 $ 157,032 $ 97,812 The Company’s long-lived assets by geographic location where located on September 30, 2016 and December 31, 2015 were as follows: (In thousands) September 30, December 31, United States $ 3,192 $ 3,105 Japan 3,333 3,232 Rest of the world 37 56 Total $ 6,563 $ 6,393 </t>
  </si>
  <si>
    <t>Note 6 - Fair Value Measurements</t>
  </si>
  <si>
    <t>Fair Value, Measurement Inputs, Disclosure [Text Block]</t>
  </si>
  <si>
    <t xml:space="preserve"> 6. Fair Value measurements The Company performs fair value measurements in accordance with the Financial Accounting Standards Board’s (FASB)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 Level 1 Level 2 Level 3 The Company has elected the fair value option on its investment in CPP; as such, it is measured at fair value on a recurring basis. As of September 30, 2016, the fair value of the convertible note is $5.2 million using level 3 inputs (see note 19) provided by a valuation specialist using unobservable market level inputs and assumptions that include accrued interest and prepayment assumptions. The Company re-evaluates the fair value on a quarterly basis. Changes in the fair value can result from adjustments to the market level inputs and assumptions. The election was made upon the acquisition of the financial asset and cannot be revoked. The changes in fair value are recorded in current earnings within Other Income. As of September 30, 2016, there were no changes in the fair value of the note recorded in earnings related to the convertible note received from CPP. There were no other financial instruments measured at fair value on a recurring basis as of September 30, 2016.</t>
  </si>
  <si>
    <t>Note 7 - Restructuring</t>
  </si>
  <si>
    <t>Restructuring and Related Activities Disclosure [Text Block]</t>
  </si>
  <si>
    <t xml:space="preserve"> 7. Restructuring In December 2015, the Company adopted a plan to restructure certain of its operations and to consolidate certain functions in the Company’s corporate headquarters located in Rockville, Maryland and in the Company’s Japanese subsidiaries. During the nine months ended September 30, 2016, the Company recorded pretax charges of approximately $1.9 million in connection with these restructuring activities. The restructuring plan primarily included headcount reductions in connection with the ongoing integration of R-Tech (see note 4). These costs are reflected within operating expenses and are detailed below: Incurred during the nine months ended September 30, 2016 (In thousands) Termination benefits $ 1,809 Asset impairments 86 Contract and other costs 24 Total $ 1,919 As of September 30, 2016, a restructuring accrual of $1.0 million for termination benefits was included in accrued liabilities. The following table summarizes the accrued restructuring costs at September 30, 2016. (In thousands) Termination Facility Contract &amp; Total Balance at December 31, 2014 $ - $ - $ - $ - Expenses incurred 953 - - 953 Amounts paid (102 ) - - (102 ) Balance at December 31, 2015 $ 851 $ - $ - $ 851 Expenses incurred $ 1,809 $ 86 $ 24 $ 1,919 Amounts paid (1,669 ) (86 ) (24 ) (1,779 ) Foreign currency translation adjustment 14 - - 14 Balance at September 30, 2016 $ 1,005 $ - $ - $ 1,005 The Company expects to record additional restructuring charges in the final quarter of 2016 related to this program and in connection with the ongoing integration of R-Tech. The Company has incurred total restructuring charges under this plan of $2.9 million through September 30, 2016.</t>
  </si>
  <si>
    <t>Note 8 - Inventory</t>
  </si>
  <si>
    <t>Inventory Disclosure [Text Block]</t>
  </si>
  <si>
    <t xml:space="preserve"> 8. Inventory Inventories are valued under a weighted average costing method and are stated at the lower of cost or net realizable value. Inventories consist of raw materials, work-in-process and finished goods. The Company’s inventories include the direct purchase cost of materials and supplies and manufacturing overhead costs. In connection with the acquisition of R-Tech, all inventory held by R-Tech was stepped-up in fair value to $37.6 million as of the acquisition date. As of September 30, 2016 and December 31, 2015, the remaining balance of inventory step-up was zero and $14.3 million, respectively. Inventory consisted of the following at September 30, 2016 and December 31, 2015: (In thousands) September 30, December 31, Raw materials $ 2,370 $ 5,554 Work in process 20,380 26,926 Finished goods 1,452 641 Total $ 24,202 $ 33,121 </t>
  </si>
  <si>
    <t>Note 9 - Intangible Assets</t>
  </si>
  <si>
    <t>Intangible Assets Disclosure [Text Block]</t>
  </si>
  <si>
    <t xml:space="preserve"> 9. Intangible Assets Intangible assets by major class consisted of the following as of September 30, 2016 and December 31, 2015: September 30, 2016 December 31, 2015 (In thousands) Weighted average life Carrying amount Weighted average life Carrying amount Amortized intangible assets Patent and license rights 63 $ 10,513 72 $ 10,513 Manufacturing know-how 68 134,600 76 134,600 Accumulated amortization (27,382 ) (8,463 ) Impairment losses (5,651 ) (5,651 ) Foreign currency translation adjustments 22,806 (684 ) Total amortized intangible assets $ 134,886 $ 130,315 Unamortized intangible assets In-process research and development $ - $ 6,171 Goodwill 73,022 60,937 Total unamortized intangible assets $ 73,022 $ 67,108 Total intangible assets $ 207,908 $ 197,423 The changes in intangible assets for the nine months ended September 30, 2016 are as follows: (In thousands) Intangibles Goodwill In-process research &amp; development Balance at December 31, 2015 $ 130,315 $ 60,937 $ 6,171 Additions/(Impairments) - 455 (7,286 ) Amortization (18,907 ) - - Foreign currency translation adjustment 23,478 11,630 1,115 Balance at September 30, 2016 $ 134,886 $ 73,022 $ - During the quarter ended September 30, 2016, the Company discontinued its VAP-1 Inhibitor RTU-1096 development program and changed the indication for its VAP-1 Inhibitor RTU-009 program. The Company considered the discontinuance and change in indication as a potential indicator of impairment of the related in-process research and development (IPR&amp;D) asset. Accordingly, the Company performed an interim assessment, and as a result, recorded an impairment charge of $7.3 million during the quarter ended September 30, 2016, which represented the entire carrying value of the IPR&amp;D asset. This charge is classified in the Company’s statement of operations as impairment of in-process research and development.</t>
  </si>
  <si>
    <t>Note 10 - Accrued Expenses and Other Current Liabilities</t>
  </si>
  <si>
    <t>Accounts Payable and Accrued Liabilities Disclosure [Text Block]</t>
  </si>
  <si>
    <t xml:space="preserve"> 10. Accrued Expenses and Other Current Liabilities Accrued expenses consisted of the following at September 30, 2016 and December 31, 2015: (In thousands) September 30, December 31, Research and development costs $ 8,142 $ 3,843 Employee compensation 3,447 4,860 Restructuring 1,005 851 Legal, consulting &amp; other professional expenses 821 428 Other accrued expenses 965 904 Total $ 14,380 $ 10,886 Other current liabilities consisted of the following at September 30, 2016 and December 31, 2015: (In thousands) September 30, December 31, Indirect taxes payable $ 3,029 $ 5,963 Squeeze out liability for non-tendering R-Tech shareholders 249 7,668 Deferred revenue 813 676 Other liabilities 714 508 Total $ 4,805 $ 14,815 </t>
  </si>
  <si>
    <t>Note 11 - Other Liabilities</t>
  </si>
  <si>
    <t>Other Liabilities Disclosure [Text Block]</t>
  </si>
  <si>
    <t xml:space="preserve"> 11. Other Liabilities Other liabilities consisted of the following at September 30, 2016 and December 31, 2015: (In thousands) September 30, December 31, Deferred grants $ 750 $ 9,604 Unrecognized tax benefits 3,694 3,061 Deferred leasehold incentive 1,618 1,715 Defined benefit obligation 972 949 Other liabilities 1,257 414 Total $ 8,291 $ 15,743 At December 31, 2015, deferred grants consisted of a $9.3 million grant from the Japan Agency for Medical Research &amp; Development (AMED), for use in developing unoprostone-related medicine for Retinitis Pigmentosa (see below), and a $300,000 government grant from Montgomery County, Maryland related to the move of the Company’s headquarters. Both grants may have to be repaid if certain conditions are not met. Under its arrangement with AMED, R-Tech received ¥1.05 billion to support the development of unoprostone. This grant would be repayable in full if R-Tech terminated the development of unoprostone for commercial or other reasons, but only in part if such termination was due to scientific failure of the compound. R-Tech discontinued the development of unoprostone in early 2016. At the time of the Company’s acquisition of R-Tech, AMED’s position, on which we relied when accounting for this liability at the time of the R-Tech acquisition, was that the full amount of the grant would be repayable by R-Tech because such termination was for convenience, rather than due to a scientific failure of the compound. In September 2016, however, AMED agreed to waive the repayment of all but approximately ¥105 million (approximately $1.0 million) of the grant, representing 10% of the funds received by R-Tech from AMED through the end of March 2014. The Company recognized approximately $9.3 million in other income for the three and nine months ended September 30, 2016 because of this grant forgiveness.</t>
  </si>
  <si>
    <t>Note 12 - Commitments and Contingencies</t>
  </si>
  <si>
    <t>Commitments and Contingencies Disclosure [Text Block]</t>
  </si>
  <si>
    <t xml:space="preserve"> 12. Commitments and Contingencies Operating Leases The Company leases office space in the United States, Switzerland and Japan under operating leases through 2027. Total future minimum, non-cancelable lease payments under operating leases are as follows: (In thousands) September 30, 2016 $ 576 2017 1,186 2018 1,323 2019 1,048 2020 974 2021 3,188 Total minimum lease payments $ 8,295 Rent expense for all operating leases was $650,000 and $482,000 for the three months ended September 30, 2016 and 2015, respectively, and $2.0 million and $1.1 million for the nine months ended September 30, 2016 and 2015, respectively. Numab Commitment In July 2016, Numab repaid all outstanding amounts under its loan from Zurcher Kantonalbank, which was guaranteed by the Company under the Numab Agreement (see note 13). As a result, the Company’s liability associated with the Numab Agreement guarantee has been released.</t>
  </si>
  <si>
    <t>Note 13 - Related Party Transactions</t>
  </si>
  <si>
    <t>Related Party Transactions Disclosure [Text Block]</t>
  </si>
  <si>
    <t xml:space="preserve"> 13. Related Party Transactions R-Tech Ueno, Ltd. Before the R-Tech acquisition on October 20, 2015, R-Tech was a related party through common ownership. Prior to the R-Tech acquisition, the Company did not own manufacturing facilities. Instead, the Company contracted with R-Tech as the sole manufacturer of the Company’s products to produce AMITIZA and RESCULA. The Company had entered into multiple exclusive supply arrangements with R-Tech and had granted to R-Tech the exclusive right to manufacture and supply AMITIZA and other products and compounds to the Company to meet its commercial and clinical requirements. The Company received upfront, development and milestone payments under these agreements totaling $9.0 million through October 20, 2015. The Company recorded the following expenses under all of its agreements with R-Tech for the three and nine months ended September 30, 2015: (In thousands) Three Months Ended September 30, 2015 Nine Months Ended September 30, 2015 Clinical supplies $ 106 $ 143 Other research and development services 258 347 Commercial supplies 4,860 18,038 $ 5,224 $ 18,528 The Company recognized $356,000 and $829,000 of revenue relating to its agreements with R-Tech for the three and nine months ended September 30, 2015, respectively, which was recorded as contract and collaboration revenue in the accompanying condensed consolidated statements of operations and comprehensive income. Numab AG In September 2011, the Company entered into a loan guarantee and development agreement (the Numab Agreement) with Numab AG (Numab). Under the terms of the Numab Agreement, the Company provided Numab with up to CHF 5.0 million as collateral and served as guarantor for a loan to Numab from a third party, Zurcher Kantonalbank. Following the payment of the first success fee during the first quarter of 2013, this amount was reduced to CHF 2.2 million, or approximately $2.2 million, as of December 31, 2015. As of December 31, 2015, collateral of CHF 2.2 million had been deposited by the Company and Numab had utilized CHF 1.5 million of its loan facility, or approximately $1.5 million. At December 31, 2015, the Company had recorded a guarantee liability of $202,000 in collateral callable to meet a potential loan default by Numab. In July 2016, Numab repaid all outstanding amounts under its loan from Zurcher Kantonalbank, which was guaranteed by the Company under the Numab Agreement. As a result, the Company’s liability associated with the Numab Agreement guarantee has been released, and all deposited collateral returned. Subordinated Unsecured Promissory Notes In connection with the SAG acquisition in 2010, the Company issued subordinated unsecured promissory notes (Notes) to the Ueno Trust and Kuno Trust, former shareholders of SAG. The Ueno Trust and Kuno Trust are considered related parties. Each of the Notes was issued with an initial principal balance of approximately $25.9 million, or approximately $51.9 million in the aggregate. The interest rate for the Notes was the sum of the London Interbank Offered Rate, or LIBOR, plus 4.0%, and was reset on December 1, 2015 to 4.7%. On February 1, 2016, the Notes were paid in full.</t>
  </si>
  <si>
    <t>Note 14 - Credit Facility and Notes Payable</t>
  </si>
  <si>
    <t>Debt Disclosure [Text Block]</t>
  </si>
  <si>
    <t xml:space="preserve"> 14. Credit Facility and Notes Payable On October 16, 2015, the Company entered into a Credit Agreement (Credit Facility) with Jefferies Financing LLC. Term Loans under the Credit Facility bear interest, at the Company’s option, at the Adjusted Eurodollar Rate plus 7.25% or the Adjustable Base Rate plus 6.25%. The average interest rate on the notes payable for the nine months ending September 30, 2016 was 8.43%. The Company was in compliance with all covenants under the Credit Facility as of September 30, 2016. The Company’s debt is subject to the fair value disclosure requirements as discussed in note 2. The carrying amounts of the notes payable at September 30, 2016 and 2015 approximated fair value and are classified as a Level 2 instrument.</t>
  </si>
  <si>
    <t>Note 15 - Collaboration Obligation</t>
  </si>
  <si>
    <t>Collaborative Arrangement Disclosure [Text Block]</t>
  </si>
  <si>
    <t xml:space="preserve"> 15. Collaboration Obligation Due to the signing of the Global Takeda Agreement, the Company received an upfront payment from Takeda of $14.0 million in 2014, of which the Company is obligated to reimburse Takeda for the first $6.0 million in developmental expenses incurred by Takeda. As of September 30, 2016 and December 31, 2015, the collaboration obligation was $1.4 million and $5.6 million, respectively.</t>
  </si>
  <si>
    <t>Note 16 - Collaboration and License Agreements</t>
  </si>
  <si>
    <t>Collaborative and License Arrangement Disclosure [Text Block]</t>
  </si>
  <si>
    <t xml:space="preserve"> 16. Collaboration and License Agreements North America Takeda Agreement The following table summarizes the cash streams and related revenue recognized or deferred under the North America Takeda Agreement for the nine months ended September 30, 2016: (In thousands) Amount Deferred at December 31, Cash Received for the Nine Months Ended September 30, Revenue Recognized for the Nine Months Ended September 30, Change in Receivables for the Nine Months Ended September 30, Foreign Currency Effects for the Nine Months Ended September 30, Amount Deferred at September 30, Product royalty revenue $ - $ 58,027 $ 56,005 $ (2,022 ) $ - $ - Product sales revenue $ - $ 34,382 $ 32,240 $ (501 ) $ 1,641 $ - Research and development revenue: Reimbursement of research and development expenses $ - $ 9,378 $ 9,964 $ 586 $ - $ - Collaboration revenue: Up-front payment associated with the Company's obligation to participate in joint committees $ 736 $ - $ 110 $ - $ - $ 626 Japan Mylan Agreement The following table summarizes the cash streams and related revenue recognized or deferred under the Japan Mylan Agreement for the nine months ended September 30, 2016: (In thousands) Amount Deferred at December 31, Cash Received for the Nine Months Ended September 30, Revenue Recognized for the Nine Months Ended September 30, Change in Receivables for the Nine Months Ended September 30, Foreign Currency Effects for the Nine Months Ended September 30, Amount Deferred at September 30, Product sales revenue $ - $ 49,276 $ 49,053 $ 2,122 $ (2,344 ) $ - Collaboration revenue: Up-front payment associated with the Company's obligation to participate in joint committees $ 416 $ - $ 29 $ - $ 95 $ 482 Japan Santen Agreement The Company has recorded RESCULA product sales revenue for the three and nine months ended September 30, 2016 of approximately $2.3 million and $7.1 million, respectively, under its distribution agreement with Santen Pharmaceutical Co., Ltd. for the commercialization of RESCULA in Japan.</t>
  </si>
  <si>
    <t>Note 17 - Stock Option Plans</t>
  </si>
  <si>
    <t>Stockholders' Equity Note Disclosure [Text Block]</t>
  </si>
  <si>
    <t xml:space="preserve"> 17. Stock Option Plans A summary of employee stock option activity for the nine months ended September 30, 2016 under the Company’s Amended and Restated 2001 Stock Incentive Plan is presented below: 2001 Stock Incentive Plan Shares Weighted Average Exercise Price Per Share Weighted Average Remaining Contractual Term (Years) Aggregate Intrinsic Value Options outstanding, December 31, 2015 37,400 $ 10.00 Options exercised (20,400 ) 10.00 Options expired (17,000 ) 10.00 Options outstanding, September 30, 2016 - - $ - Options exercisable, September 30, 2016 - - $ - Options vested and expected to vest, September 30, 2016 - - $ - A summary of employee stock option activity for the nine months ended September 30, 2016 under the Company’s Amended and Restated 2006 Stock Incentive Plan is presented below: 2006 Stock Incentive Plan Shares Weighted Average Exercise Price Per Share Weighted Average Remaining Contractual Term (Years) Aggregate Intrinsic Value Options outstanding, December 31, 2015 4,440,608 $ 9.37 Options granted 1,266,050 13.60 Options exercised (280,506 ) 5.20 Options forfeited (90,918 ) 13.68 Options expired (59,365 ) 14.53 Options outstanding, September 30, 2016 5,275,869 10.49 8.07 $ 14,796,907 Options exercisable, September 30, 2016 2,060,515 8.45 6.96 $ 9,134,458 Options vested and expected to vest, September 30, 2016 2,061,303 8.45 6.96 $ 9,140,683 The weighted average grant date fair value of options granted during the nine months ended September 30, 2016 and the year ended December 31, 2015 was $7.10 and $9.45, respectively. A summary of employee stock option activity for the nine months ended September 30, 2016 under the Company’s 2016 Equity Incentive Plan, or the 2016 Plan, is presented below: 2016 Equity Incentive Plan Shares Weighted Average Exercise Price Per Share Weighted Average Remaining Contractual Term (Years) Aggregate Intrinsic Value Options outstanding, December 31, 2015 - $ - Options granted 41,164 13.55 Options outstanding, September 30, 2016 41,164 13.55 1.12 $ 9,926 Options exercisable, September 30, 2016 - - - $ - Options vested and expected to vest, September 30, 2016 - - - $ - A summary of employee restricted stock units activity for the nine months ended September 30, 2016 under the Company’s 2016 Plan is presented below: 2016 Equity Incentive Plan Shares Weighted Average Grant-Date Fair Value Nonvested Restricted Stock Units, December 31, 2015 - $ - Restricted Stock Units granted 63,700 12.29 Restricted Stock Units vested - Restricted Stock Units forfeited - Nonvested Restricted Stock Units, September 30, 2016 63,700 12.29 Employee Stock Purchase Plan Under the Company’s 2006 Employee Stock Purchase Plan, the Company received $46,262 and $36,324 upon employees’ purchase of 4,932 and 2,502 shares of class A common stock during the three months ended September 30, 2016 and 2015, respectively, and $174,572 and $74,414 upon employees’ purchase of 18,719 and 5,442 shares of class A common stock during the nine months ended September 30, 2016 and 2015, respectively. Accumulated Other Comprehensive Income The following table details the accumulated other comprehensive income activity for the nine months ended September 30, 2016: (In thousands) Foreign currency translation adjustments Unrealized income on investments, net of tax effect Unrealized income (loss) on pension benefit obligation Accumulated other comprehensive income Balance January 1, 2016 $ 14,243 $ 42 $ (873 ) $ 13,412 Other comprehensive income before reclassifications 40,890 - 37 40,927 Amounts reclassified from accumulated other comprehensive loss - - - - Balance September 30, 2016 $ 55,133 $ 42 $ (836 ) $ 54,339 </t>
  </si>
  <si>
    <t>Note 18 - Income Taxes</t>
  </si>
  <si>
    <t>Income Tax Disclosure [Text Block]</t>
  </si>
  <si>
    <t xml:space="preserve"> 18. Income Taxes The provision for income taxes is based upon the estimated annual effective tax rates for the year applied to the current period income before tax plus the tax effect of any significant unusual items, discrete events or changes in tax law. The Company’s operating subsidiaries are exposed to statutory effective tax rates ranging from zero to approximately 40%. Fluctuations in the distribution of pre-tax income among the Company’s operating subsidiaries can lead to fluctuations of the effective tax rate in the condensed consolidated financial statements. In the three-month periods ended September 30, 2016 and 2015, the actual effective tax rates were 47.8% and 37.4%, respectively, and for the nine-month periods ended September 30, 2016 and 2015, the actual effective tax rates were 57.4% and 32.1%, respectively. The Company assesses uncertain tax positions in accordance with ASC 740-10 Accounting for Uncertainties in Tax The Company conducts business globally and, as a result, files numerous consolidated and separate income tax returns in the U.S., Switzerland and Japan, as well as in various other state and foreign jurisdictions. In the normal course of business, the Company is subject to examination by taxing authorities throughout the world. Currently tax years 2011 to 2015 remain open and subject to examination in the major tax jurisdictions in which tax returns are filed. The tax years 2009-2011 were examined by the U.S. tax authorities and resulted in no tax adjustments.</t>
  </si>
  <si>
    <t>Note 19 - Investment in CPP</t>
  </si>
  <si>
    <t>CPP [Member]</t>
  </si>
  <si>
    <t xml:space="preserve"> 19. Investment in CPP On January 9, 2016, the Company entered into a Securities Purchase Agreement and an Option and Collaboration Agreement with Cancer Prevention Pharmaceuticals (CPP) for the development and commercialization of CPP-1X/sulindac combination. The Company made a $5.0 million loan to CPP in exchange for a convertible note. The convertible note bears interest at the rate of 5% per annum and matures on January 31, 2019 unless earlier converted or prepaid. The convertible note is automatically convertible into securities of CPP, subject to certain limitations, in the event CPP consummates a future financing with aggregate proceeds at least $10.0 million, exclusive of any investment by the Company, whether through a public offering or a private offering (a Qualified Financing). Depending on the timing of the Qualified Financing, the convertible note will automatically convert into the same securities issued in the Qualified Financing at a 10% to 20% discount to the lowest issuance price of the securities in the Qualified Financing. The Company has also agreed to purchase up to $5.0 million of CPP’s securities in any such Qualified Financing. CPP filed a Registration Statement on Form S-1 with the Securities and Exchange Commission in December 2015 Under the terms of an Option and Collaboration Agreement, CPP granted the Company the sole option to acquire an exclusive license to commercialize CPP-1X/Sulindac combination product in North America. This product is currently in a Phase 3 clinical trial for the treatment of familial adenomatous polyposis (FAP). Target enrollment in the study was achieved in April 2016 and the trial is expected to conclude in 2018. The Company will pay CPP an option fee of $7.5 million, payable in two tranches. The first tranche of $3.0 million was paid in January 2016 and was recorded as research and development expense. The second tranche of $4.5 million is due upon achievement of certain results of the ongoing feasibility study, which are expected in early 2017. CPP will complete the ongoing Phase 3 trial under the oversight of a joint steering committee between CPP and the Company. Upon exercise of its exclusive option, the Company would negotiate an exclusive license to develop and commercialize the product in North America for all indications. In connection with the exercise of the option right, the subsequent execution of a license agreement and the development and commercialization of the product, the Company would be obligated to pay CPP up to an aggregate of $190.0 million of specified clinical development and sales milestones. Under the terms of the license, the Company and CPP would share equally in net profits from the sale of licensed products. The Company has elected the fair value option on the convertible note received from CPP due to the nature of the financial characteristics of the investment. As of September 30, 2016, the fair value of the convertible note is $5.2 million using level 3 inputs. CPP is considered to be a VIE with respect to the Company. It has been determined that the power to direct the activities that most significantly impact CPP’s economic performance is held by the board of directors of CPP. The Company does not have a representative on CPP’s board and does not have the right to appoint or elect such a representative. Therefore, the Company is not the primary beneficiary of CPP, and the entity is not consolidated with the financial statements of the Company. The company’s maximum exposure to loss as a result of its involvement with CPP is $5.2 million as of September 30, 2016, which is the investment in the convertible security of $5.2 million. As of June 30, 2016, CPP had total assets of $7.1 million and total liabilities of $20.5 million.</t>
  </si>
  <si>
    <t>Significant Accounting Policies (Policies)</t>
  </si>
  <si>
    <t>Accounting Policies [Abstract]</t>
  </si>
  <si>
    <t>Cash and Cash Equivalents, Restricted Cash and Cash Equivalents, Policy [Policy Text Block]</t>
  </si>
  <si>
    <t>Restricted Cash As of September 30, 2016, restricted cash consisted of $25.2 million primarily related to the Credit Facility (see note 14); these funds will be held in a restricted account until at least $35 million of the Term Loans under the Credit Facility have been repaid or prepaid. As of December 31, 2015, restricted cash consisted of $25.0 million related to the Credit Facility and $17.7 million related to the payment of the Ueno and Kuno Trust Notes (see note 13), which were settled on February 1, 2016, and $8.2 million related to the squeeze out of non-tendering R-Tech shareholders (see note 4), which was settled in January 2016.</t>
  </si>
  <si>
    <t>Concentration Risk, Credit Risk, Policy [Policy Text Block]</t>
  </si>
  <si>
    <t>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September 30, 2016 and December 31, 2015, approximately $1.8 million or 1.1%, and $5.9 million or 3.6%, respectively, of the Company’s cash, cash equivalents, and restricted cash were issued or insured by the United States government or other government agencies. The Company has not experienced any losses on these accounts related to amounts in excess of insured limits. Revenues from Takeda, an unrelated party, accounted for 65.7% and 66.3% of the Company’s total revenues for the three months ended September 30, 2016 and 2015, respectively, and 65.6% and 60.4% for the nine months ended September 30, 2016 and 2015, respectively. Accounts receivable, unbilled accounts receivable and product royalties receivable from Takeda accounted for 82.6% and 78.1% of the Company’s total accounts receivable, unbilled accounts receivable and product royalties receivable at September 30, 2016 and December 31, 2015, respectively. Revenues from another unrelated party, Mylan, accounted for 30.1% and 30.8% of the Company’s total revenues for the three months ended September 30, 2016 and 2015, respectively, and 29.6% and 36.7% for the nine months ended September 30, 2016 and 2015, respectively. The Company depends significantly upon collaborations with Takeda and Mylan, and its activities may be impacted if these relationships are disrupted.</t>
  </si>
  <si>
    <t>Fair Value of Financial Instruments, Policy [Policy Text Block]</t>
  </si>
  <si>
    <t>Fair Value of Financial Instruments The carrying value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convertible notes receivable, collaboration obligation and accrued expenses. The carrying amounts of the Credit Facility notes payable at September 30, 2016 and December 31, 2015 approximated fair value and are classified as a Level 2 instrument.</t>
  </si>
  <si>
    <t>Consolidation, Variable Interest Entity, Policy [Policy Text Block]</t>
  </si>
  <si>
    <t>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September 30, 2016, CPP, in which the Company held a variable interest, was determined to be a VIE. See note 19 for additional information.</t>
  </si>
  <si>
    <t>New Accounting Pronouncements, Policy [Policy Text Block]</t>
  </si>
  <si>
    <t>Recent Accounting Pronouncements In May 2014, the FASB issued authoritative guidance that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ither a full retrospective or a modified retrospective approach to adopt this guidance. The Company is currently evaluating the impact of this guidance on its results of operations, financial position and cash flows. In April 2015 Interest - Imputation of Interest (Subtopic 835-30): Simplifying the Presentation of Debt Issuance Costs to a note shall be reported in the balance sheet as a direct reduction from the face amount of the note. ASU 2015-03 is effective for annual reporting periods beginning after December 15, 2015, and interim periods within those fiscal years. ASU 2015-03 had no effect on the Company’s results of operations or liquidity. In November 2015, the FASB issued ASU No. 2015-17, Income Taxes (Topic 740): Balance Sheet Classification of Deferred Taxes In January 2016, the FASB issued Accounting Standards Update 2016-01, Recognition and Measurement of Financial Assets and Financial Liabilities In February 2016, the FASB issued Accounting Standards Update 2016-02, Leases (Topic 842), In March 2016, the FASB issued Accounting Standards Update 2016-09, Improvements to Employee Share Based Payment Accounting</t>
  </si>
  <si>
    <t>Note 3 - Net Income Per Share (Tables)</t>
  </si>
  <si>
    <t>Notes Tables</t>
  </si>
  <si>
    <t>Schedule of Earnings Per Share, Basic and Diluted [Table Text Block]</t>
  </si>
  <si>
    <t xml:space="preserve"> Three Months Ended September 30, Nine Months Ended September 30, (In thousands, except per share data) 2016 2015 2016 2015 Net income $ 8,092 $ 7,236 $ 3,203 $ 23,220 Basic net income per share: Weighted average class A common shares outstanding 42,813 44,731 42,704 44,576 Basic net income per share $ 0.19 $ 0.16 $ 0.08 $ 0.52 Diluted net income per share: Weighted average class A common shares outstanding 42,813 44,731 42,704 44,576 Assumed exercise of stock options under the treasury stock method 630 1,578 630 1,363 43,443 46,309 43,334 45,939 Diluted net income per share $ 0.19 $ 0.16 $ 0.07 $ 0.51 </t>
  </si>
  <si>
    <t>Schedule of Potentially Dilutive Securities [Table Text Block]</t>
  </si>
  <si>
    <t xml:space="preserve"> Three Months Ended September 30, Nine Months Ended June 30, (In thousands) 2016 2015 2016 2015 Employee stock options 2,410 273 2,410 884 </t>
  </si>
  <si>
    <t>Note 4 - Acquisition of R-Tech (Tables)</t>
  </si>
  <si>
    <t>Schedule of Business Acquisitions, by Acquisition [Table Text Block]</t>
  </si>
  <si>
    <t xml:space="preserve"> (In thousands) Cash $ 62,097 Accounts receivable 8,299 Inventory 37,563 Other current assets 3,792 Property, plant and equipment 2,796 Other long term assets 449 Accounts payable and accrued liabilities (11,598 ) Income tax payable (5,025 ) Other liabilities, current (3,282 ) Deferred tax liability, net (63,365 ) Other liabilities, long term (9,347 ) R-Tech shares of Sucampo stock (treasury stock) 43,956 Total fair value of tangible assets acquired and liabilities assumed 66,335 Acquired in-process research and development 6,200 Acquired intangible assets 134,600 Goodwill 61,618 Total purchase price $ 268,753 Total purchase price 268,753 Settlement of net receivable from pre-existing relationship 6,364 Total consideration $ 275,117 Acquisition, net of acquired cash 161,187 Acquired cash 62,097 Purchase of treasury stock 43,956 Squeeze out liability for non-tendering R-Tech shareholders 7,668 Other 209 Total consideration $ 275,117 </t>
  </si>
  <si>
    <t>Business Acquisition, Pro Forma Information [Table Text Block]</t>
  </si>
  <si>
    <t xml:space="preserve"> Three Months Ended September 30, 2015 Nine Months Ended September 30, 2015 (In thousands) Pro forma revenue $ 43,529 $ 129,529 Pro forma net income (loss) 1,301 (3,036 )</t>
  </si>
  <si>
    <t>Note 5 - Segment Information (Tables)</t>
  </si>
  <si>
    <t>Revenue from External Customers by Products and Services [Table Text Block]</t>
  </si>
  <si>
    <t xml:space="preserve"> Three Months Ended September 30, Nine Months Ended September 30, (In thousands) 2016 2015 2016 2015 Product royalty revenue $ 20,771 $ 19,328 $ 56,222 $ 51,209 Product sales revenue - AMITIZA 29,132 10,286 79,253 35,930 Product sales revenue - RESCULA 2,422 736 7,285 748 Research and development revenue 3,172 2,714 9,971 7,468 Contract and collaboration revenue 2,376 384 4,301 2,457 Total $ 57,873 $ 33,448 $ 157,032 $ 97,812 </t>
  </si>
  <si>
    <t>Revenue from External Customers by Geographic Areas [Table Text Block]</t>
  </si>
  <si>
    <t xml:space="preserve"> Three Months Ended September 30, Nine Months Ended September 30, (In thousands) 2016 2015 2016 2015 United States $ 34,911 $ 22,919 $ 98,073 $ 59,850 Japan $ 19,839 $ 10,295 54,004 35,952 Rest of the world $ 3,123 $ 234 4,955 2,010 Total $ 57,873 $ 33,448 $ 157,032 $ 97,812 </t>
  </si>
  <si>
    <t>Long-lived Assets by Geographic Areas [Table Text Block]</t>
  </si>
  <si>
    <t xml:space="preserve"> (In thousands) September 30, December 31, United States $ 3,192 $ 3,105 Japan 3,333 3,232 Rest of the world 37 56 Total $ 6,563 $ 6,393 </t>
  </si>
  <si>
    <t>Note 7 - Restructuring (Tables)</t>
  </si>
  <si>
    <t>Restructuring and Related Costs [Table Text Block]</t>
  </si>
  <si>
    <t xml:space="preserve"> Incurred during the nine months ended September 30, 2016 (In thousands) Termination benefits $ 1,809 Asset impairments 86 Contract and other costs 24 Total $ 1,919 </t>
  </si>
  <si>
    <t>Schedule of Restructuring Reserve by Type of Cost [Table Text Block]</t>
  </si>
  <si>
    <t>null</t>
  </si>
  <si>
    <t>Note 8 - Inventory (Tables)</t>
  </si>
  <si>
    <t>Schedule of Inventory, Current [Table Text Block]</t>
  </si>
  <si>
    <t xml:space="preserve"> (In thousands) September 30, December 31, Raw materials $ 2,370 $ 5,554 Work in process 20,380 26,926 Finished goods 1,452 641 Total $ 24,202 $ 33,121 </t>
  </si>
  <si>
    <t>Note 9 - Intangible Assets (Tables)</t>
  </si>
  <si>
    <t>Schedule of Intangible Assets and Goodwill [Table Text Block]</t>
  </si>
  <si>
    <t xml:space="preserve"> September 30, 2016 December 31, 2015 (In thousands) Weighted average life Carrying amount Weighted average life Carrying amount Amortized intangible assets Patent and license rights 63 $ 10,513 72 $ 10,513 Manufacturing know-how 68 134,600 76 134,600 Accumulated amortization (27,382 ) (8,463 ) Impairment losses (5,651 ) (5,651 ) Foreign currency translation adjustments 22,806 (684 ) Total amortized intangible assets $ 134,886 $ 130,315 Unamortized intangible assets In-process research and development $ - $ 6,171 Goodwill 73,022 60,937 Total unamortized intangible assets $ 73,022 $ 67,108 Total intangible assets $ 207,908 $ 197,423 </t>
  </si>
  <si>
    <t>Schedule of Changes in Intangible Assets and Goodwill [Table Text Block]</t>
  </si>
  <si>
    <t xml:space="preserve"> (In thousands) Intangibles Goodwill In-process research &amp; development Balance at December 31, 2015 $ 130,315 $ 60,937 $ 6,171 Additions/(Impairments) - 455 (7,286 ) Amortization (18,907 ) - - Foreign currency translation adjustment 23,478 11,630 1,115 Balance at September 30, 2016 $ 134,886 $ 73,022 $ - </t>
  </si>
  <si>
    <t>Note 10 - Accrued Expenses and Other Current Liabilities (Tables)</t>
  </si>
  <si>
    <t>Schedule of Accrued Liabilities [Table Text Block]</t>
  </si>
  <si>
    <t xml:space="preserve"> (In thousands) September 30, December 31, Research and development costs $ 8,142 $ 3,843 Employee compensation 3,447 4,860 Restructuring 1,005 851 Legal, consulting &amp; other professional expenses 821 428 Other accrued expenses 965 904 Total $ 14,380 $ 10,886 (In thousands) September 30, December 31, Indirect taxes payable $ 3,029 $ 5,963 Squeeze out liability for non-tendering R-Tech shareholders 249 7,668 Deferred revenue 813 676 Other liabilities 714 508 Total $ 4,805 $ 14,815 </t>
  </si>
  <si>
    <t>Note 11 - Other Liabilities (Tables)</t>
  </si>
  <si>
    <t>Other Noncurrent Liabilities [Table Text Block]</t>
  </si>
  <si>
    <t xml:space="preserve"> (In thousands) September 30, December 31, Deferred grants $ 750 $ 9,604 Unrecognized tax benefits 3,694 3,061 Deferred leasehold incentive 1,618 1,715 Defined benefit obligation 972 949 Other liabilities 1,257 414 Total $ 8,291 $ 15,743 </t>
  </si>
  <si>
    <t>Note 12 - Commitments and Contingencies (Tables)</t>
  </si>
  <si>
    <t>Schedule of Future Minimum Rental Payments for Operating Leases [Table Text Block]</t>
  </si>
  <si>
    <t xml:space="preserve"> (In thousands) September 30, 2016 $ 576 2017 1,186 2018 1,323 2019 1,048 2020 974 2021 3,188 Total minimum lease payments $ 8,295 </t>
  </si>
  <si>
    <t>Note 13 - Related Party Transactions (Tables)</t>
  </si>
  <si>
    <t>Schedule of Related Party Transactions [Table Text Block]</t>
  </si>
  <si>
    <t xml:space="preserve"> (In thousands) Three Months Ended September 30, 2015 Nine Months Ended September 30, 2015 Clinical supplies $ 106 $ 143 Other research and development services 258 347 Commercial supplies 4,860 18,038 $ 5,224 $ 18,528 </t>
  </si>
  <si>
    <t>Note 16 - Collaboration and License Agreements (Tables)</t>
  </si>
  <si>
    <t>Mylan [Member]</t>
  </si>
  <si>
    <t>Deferred Revenue, by Arrangement, Disclosure [Table Text Block]</t>
  </si>
  <si>
    <t xml:space="preserve"> (In thousands) Amount Deferred at December 31, Cash Received for the Nine Months Ended September 30, Revenue Recognized for the Nine Months Ended September 30, Change in Receivables for the Nine Months Ended September 30, Foreign Currency Effects for the Nine Months Ended September 30, Amount Deferred at September 30, Product sales revenue $ - $ 49,276 $ 49,053 $ 2,122 $ (2,344 ) $ - Collaboration revenue: Up-front payment associated with the Company's obligation to participate in joint committees $ 416 $ - $ 29 $ - $ 95 $ 482 </t>
  </si>
  <si>
    <t>Takeda [Member]</t>
  </si>
  <si>
    <t xml:space="preserve"> (In thousands) Amount Deferred at December 31, Cash Received for the Nine Months Ended September 30, Revenue Recognized for the Nine Months Ended September 30, Change in Receivables for the Nine Months Ended September 30, Foreign Currency Effects for the Nine Months Ended September 30, Amount Deferred at September 30, Product royalty revenue $ - $ 58,027 $ 56,005 $ (2,022 ) $ - $ - Product sales revenue $ - $ 34,382 $ 32,240 $ (501 ) $ 1,641 $ - Research and development revenue: Reimbursement of research and development expenses $ - $ 9,378 $ 9,964 $ 586 $ - $ - Collaboration revenue: Up-front payment associated with the Company's obligation to participate in joint committees $ 736 $ - $ 110 $ - $ - $ 626 </t>
  </si>
  <si>
    <t>Note 17 - Stock Option Plans (Tables)</t>
  </si>
  <si>
    <t>Schedule of Share-based Compensation, Stock Options, Activity [Table Text Block]</t>
  </si>
  <si>
    <t xml:space="preserve"> 2001 Stock Incentive Plan Shares Weighted Average Exercise Price Per Share Weighted Average Remaining Contractual Term (Years) Aggregate Intrinsic Value Options outstanding, December 31, 2015 37,400 $ 10.00 Options exercised (20,400 ) 10.00 Options expired (17,000 ) 10.00 Options outstanding, September 30, 2016 - - $ - Options exercisable, September 30, 2016 - - $ - Options vested and expected to vest, September 30, 2016 - - $ - 2006 Stock Incentive Plan Shares Weighted Average Exercise Price Per Share Weighted Average Remaining Contractual Term (Years) Aggregate Intrinsic Value Options outstanding, December 31, 2015 4,440,608 $ 9.37 Options granted 1,266,050 13.60 Options exercised (280,506 ) 5.20 Options forfeited (90,918 ) 13.68 Options expired (59,365 ) 14.53 Options outstanding, September 30, 2016 5,275,869 10.49 8.07 $ 14,796,907 Options exercisable, September 30, 2016 2,060,515 8.45 6.96 $ 9,134,458 Options vested and expected to vest, September 30, 2016 2,061,303 8.45 6.96 $ 9,140,683 2016 Equity Incentive Plan Shares Weighted Average Exercise Price Per Share Weighted Average Remaining Contractual Term (Years) Aggregate Intrinsic Value Options outstanding, December 31, 2015 - $ - Options granted 41,164 13.55 Options outstanding, September 30, 2016 41,164 13.55 1.12 $ 9,926 Options exercisable, September 30, 2016 - - - $ - Options vested and expected to vest, September 30, 2016 - - - $ - </t>
  </si>
  <si>
    <t>Schedule of Nonvested Restricted Stock Units Activity [Table Text Block]</t>
  </si>
  <si>
    <t xml:space="preserve"> 2016 Equity Incentive Plan Shares Weighted Average Grant-Date Fair Value Nonvested Restricted Stock Units, December 31, 2015 - $ - Restricted Stock Units granted 63,700 12.29 Restricted Stock Units vested - Restricted Stock Units forfeited - Nonvested Restricted Stock Units, September 30, 2016 63,700 12.29 </t>
  </si>
  <si>
    <t>Schedule of Accumulated Other Comprehensive Income (Loss) [Table Text Block]</t>
  </si>
  <si>
    <t xml:space="preserve"> (In thousands) Foreign currency translation adjustments Unrealized income on investments, net of tax effect Unrealized income (loss) on pension benefit obligation Accumulated other comprehensive income Balance January 1, 2016 $ 14,243 $ 42 $ (873 ) $ 13,412 Other comprehensive income before reclassifications 40,890 - 37 40,927 Amounts reclassified from accumulated other comprehensive loss - - - - Balance September 30, 2016 $ 55,133 $ 42 $ (836 ) $ 54,339 </t>
  </si>
  <si>
    <t>Note 1 - Business Organization and Basis of Presentation (Details Textual) - USD ($)</t>
  </si>
  <si>
    <t>Jan. 01, 2023</t>
  </si>
  <si>
    <t>Jun. 30, 2015</t>
  </si>
  <si>
    <t>May 31, 2015</t>
  </si>
  <si>
    <t>Takeda [Member] | Lubiprostone Alternate Formulation [Member]</t>
  </si>
  <si>
    <t>Additional Reformulation Costs Funded, Percentage</t>
  </si>
  <si>
    <t>100.00%</t>
  </si>
  <si>
    <t>Takeda [Member] | Lubiprostone for Pediatric Functional Constipation [Member]</t>
  </si>
  <si>
    <t>67.00%</t>
  </si>
  <si>
    <t>Dr. Reddy's Laboratories [Member] | Scenario, Forecast [Member] | Generic Lubiprostone [Member]</t>
  </si>
  <si>
    <t>Sales Agreement, Commission Rate as a Percentage of Gross Sales</t>
  </si>
  <si>
    <t>30.00%</t>
  </si>
  <si>
    <t>Gloria [Member] | China Gloria Agreement [Member]</t>
  </si>
  <si>
    <t>Collaboration Revenue from Upfront Payment</t>
  </si>
  <si>
    <t>Gloria [Member] | First Tranche [Member] | China Gloria Agreement [Member]</t>
  </si>
  <si>
    <t>Gloria [Member] | Second Tranche [Member] | China Gloria Agreement [Member]</t>
  </si>
  <si>
    <t>Note 2 - Summary of Significant Accounting Policies (Details Textual) - USD ($) $ in Millions</t>
  </si>
  <si>
    <t>12 Months Ended</t>
  </si>
  <si>
    <t>Cash, FDIC Insured Amount</t>
  </si>
  <si>
    <t>Percentage of Deposit within Federally Insured Limits</t>
  </si>
  <si>
    <t>1.10%</t>
  </si>
  <si>
    <t>3.60%</t>
  </si>
  <si>
    <t>R-Tech [Member] | Non-tendering R-tech Shareholders [Member]</t>
  </si>
  <si>
    <t>Debt Instrument, Covenant, Restricted Cash Account, Balance</t>
  </si>
  <si>
    <t>Term Loans [Member] | Credit Facility [Member]</t>
  </si>
  <si>
    <t>Debt Instrument Covenant Restricted Cash Account Balance, Threshold</t>
  </si>
  <si>
    <t>Subordinated Unsecured Promissory Notes [Member] | R-Tech [Member] | Kuno and Ueno Trust [Member]</t>
  </si>
  <si>
    <t>Customer Concentration Risk [Member] | Sales Revenue, Goods, Net [Member] | Takeda [Member]</t>
  </si>
  <si>
    <t>Concentration Risk, Percentage</t>
  </si>
  <si>
    <t>65.60%</t>
  </si>
  <si>
    <t>66.30%</t>
  </si>
  <si>
    <t>65.70%</t>
  </si>
  <si>
    <t>60.40%</t>
  </si>
  <si>
    <t>Customer Concentration Risk [Member] | Accounts Receivable [Member] | Takeda [Member]</t>
  </si>
  <si>
    <t>82.60%</t>
  </si>
  <si>
    <t>78.10%</t>
  </si>
  <si>
    <t>Customer Concentration Risk [Member] | Sales Revenue, Net [Member] | Mylan [Member]</t>
  </si>
  <si>
    <t>29.60%</t>
  </si>
  <si>
    <t>30.80%</t>
  </si>
  <si>
    <t>30.10%</t>
  </si>
  <si>
    <t>36.70%</t>
  </si>
  <si>
    <t>Note 3 - Net Income Per Share - Computation of Net Income (Loss) Per Share (Details) - USD ($) $ / shares in Units, shares in Thousands, $ in Thousands</t>
  </si>
  <si>
    <t>Basic net income per share:</t>
  </si>
  <si>
    <t>Diluted net income per share:</t>
  </si>
  <si>
    <t>Assumed exercise of stock options under the treasury stock method (in shares)</t>
  </si>
  <si>
    <t>(in shares)</t>
  </si>
  <si>
    <t>Note 3 - Net Income Per Share - Potentially Dilutive Securities (Details) - shares shares in Thousands</t>
  </si>
  <si>
    <t>Employee Stock Option [Member]</t>
  </si>
  <si>
    <t>Employee stock options (in shares)</t>
  </si>
  <si>
    <t>Note 4 - Acquisition of R-Tech (Details Textual) - R-Tech [Member] - USD ($) $ in Thousands</t>
  </si>
  <si>
    <t>Dec. 08, 2015</t>
  </si>
  <si>
    <t>Oct. 20, 2015</t>
  </si>
  <si>
    <t>Business Acquisition, Percentage of Voting Interests Acquired</t>
  </si>
  <si>
    <t>2.00%</t>
  </si>
  <si>
    <t>98.00%</t>
  </si>
  <si>
    <t>Business Combination, Consideration Transferred</t>
  </si>
  <si>
    <t>Note 4 - Acquisition of R-Tech - Allocation of the Purchase Price of Assets a Acquired and Liabilities Assumed (Details) - USD ($)</t>
  </si>
  <si>
    <t>Squeeze out liability for non-tendering R-Tech shareholders</t>
  </si>
  <si>
    <t>R-Tech [Member]</t>
  </si>
  <si>
    <t>Cash</t>
  </si>
  <si>
    <t>Other current assets</t>
  </si>
  <si>
    <t>Property, plant and equipment</t>
  </si>
  <si>
    <t>Other long term assets</t>
  </si>
  <si>
    <t>Accounts payable and accrued liabilities</t>
  </si>
  <si>
    <t>Other liabilities, current</t>
  </si>
  <si>
    <t>Other liabilities, long term</t>
  </si>
  <si>
    <t>R-Tech shares of Sucampo stock (treasury stock)</t>
  </si>
  <si>
    <t>Total fair value of tangible assets acquired and liabilities assumed</t>
  </si>
  <si>
    <t>Acquired in-process research and development</t>
  </si>
  <si>
    <t>Acquired intangible assets</t>
  </si>
  <si>
    <t>Total purchase price</t>
  </si>
  <si>
    <t>Settlement of net receivable from pre-existing relationship</t>
  </si>
  <si>
    <t>Total consideration</t>
  </si>
  <si>
    <t>Acquisition, net of acquired cash</t>
  </si>
  <si>
    <t>Acquired cash</t>
  </si>
  <si>
    <t>Other</t>
  </si>
  <si>
    <t>Note 4 - Acquisition of R-Tech - Acquisition Pro Forma Information (Details) - R-Tech [Member] - USD ($) $ in Thousands</t>
  </si>
  <si>
    <t>Pro forma revenue</t>
  </si>
  <si>
    <t>Pro forma net income (loss)</t>
  </si>
  <si>
    <t>Note 5 - Segment Information (Details Textual)</t>
  </si>
  <si>
    <t>Number of Operating Segments</t>
  </si>
  <si>
    <t>Note 5 - Segment Information - Revenues by Product Catergory (Details) - USD ($) $ in Thousands</t>
  </si>
  <si>
    <t>Product - Amitiza [Member]</t>
  </si>
  <si>
    <t>Product - Rescula [Member]</t>
  </si>
  <si>
    <t>Note 5 - Segment Information - Revenues by Geographic Location (Details) - USD ($) $ in Thousands</t>
  </si>
  <si>
    <t>UNITED STATES</t>
  </si>
  <si>
    <t>JAPAN</t>
  </si>
  <si>
    <t>Rest of the World [Member]</t>
  </si>
  <si>
    <t>Note 5 - Segment Information - Long-lived Assets by Geographic Areas (Details) - USD ($) $ in Thousands</t>
  </si>
  <si>
    <t>Note 6 - Fair Value Measurements (Details Textual) $ in Millions</t>
  </si>
  <si>
    <t>Sep. 30, 2016USD ($)</t>
  </si>
  <si>
    <t>Fair Value, Inputs, Level 3 [Member] | CPP [Member]</t>
  </si>
  <si>
    <t>Notes Receivable, Fair Value Disclosure</t>
  </si>
  <si>
    <t>Note 7 - Restructuring (Details Textual) $ in Thousands</t>
  </si>
  <si>
    <t>Restructuring Charges</t>
  </si>
  <si>
    <t>Restructuring Reserve</t>
  </si>
  <si>
    <t>Restructuring and Related Cost, Cost Incurred to Date</t>
  </si>
  <si>
    <t>Note 7 - Restructuring - Restructuring Charges (Details) $ in Thousands</t>
  </si>
  <si>
    <t>Termination benefits</t>
  </si>
  <si>
    <t>Asset impairments</t>
  </si>
  <si>
    <t>Contract and other costs</t>
  </si>
  <si>
    <t>Note 7 - Restructuring - Cash Components of Restructuring Costs (Details) - USD ($)</t>
  </si>
  <si>
    <t>Expenses incurred</t>
  </si>
  <si>
    <t>Balance</t>
  </si>
  <si>
    <t>One-time Termination Benefits [Member]</t>
  </si>
  <si>
    <t>Amounts paid</t>
  </si>
  <si>
    <t>Foreign currency translation adjustment</t>
  </si>
  <si>
    <t>Note 8 - Inventory (Details Textual) - R-Tech [Member] - USD ($)</t>
  </si>
  <si>
    <t>Business Combination, Recognized Identifiable Assets Acquired and Liabilities Assumed, Inventory</t>
  </si>
  <si>
    <t>Remaining Portion of Step-Up Measurement [Member]</t>
  </si>
  <si>
    <t>Note 8 - Inventory - Inventory Components (Details) - USD ($) $ in Thousands</t>
  </si>
  <si>
    <t>Raw materials</t>
  </si>
  <si>
    <t>Work in process</t>
  </si>
  <si>
    <t>Finished goods</t>
  </si>
  <si>
    <t>Note 9 - Intangible Assets (Details Textual) - USD ($)</t>
  </si>
  <si>
    <t>Impairment of Intangible Assets, Indefinite-lived (Excluding Goodwill)</t>
  </si>
  <si>
    <t>In Process Research and Development, before Completion of Development Process [Member]</t>
  </si>
  <si>
    <t>Note 9 - Intangible Assets - Intangible Assets by Major Class (Details) - USD ($)</t>
  </si>
  <si>
    <t>Accumulated amortization</t>
  </si>
  <si>
    <t>Impairment losses</t>
  </si>
  <si>
    <t>Foreign currency translation adjustments</t>
  </si>
  <si>
    <t>Total unamortized intangible assets</t>
  </si>
  <si>
    <t>Total intangible assets</t>
  </si>
  <si>
    <t>Patent and License Rights [Member]</t>
  </si>
  <si>
    <t>Amortized intangible assets, weighted average life</t>
  </si>
  <si>
    <t>5 years 90 days</t>
  </si>
  <si>
    <t>6 years</t>
  </si>
  <si>
    <t>Amortized intangible assets, carrying amount</t>
  </si>
  <si>
    <t>Manufacturing Know How [Member]</t>
  </si>
  <si>
    <t>5 years 240 days</t>
  </si>
  <si>
    <t>6 years 120 days</t>
  </si>
  <si>
    <t>Note 9 - Intangible Assets - Changes in Intangible Assets (Details) - USD ($)</t>
  </si>
  <si>
    <t>Finite-lived intangible assets, balance</t>
  </si>
  <si>
    <t>Goodwill, balance</t>
  </si>
  <si>
    <t>Indefinite-lived intangible assets, balance</t>
  </si>
  <si>
    <t>Goodwill, additions</t>
  </si>
  <si>
    <t>Indefinite-lived intangible assets, impairment</t>
  </si>
  <si>
    <t>Finite-lived intangible assets, amortization</t>
  </si>
  <si>
    <t>Finite-lived intangible assets, foreign currency translation adjustment</t>
  </si>
  <si>
    <t>Goodwill, foreign currency translation adjustment</t>
  </si>
  <si>
    <t>Indefinite-lived intangible assets, foreign currency translation adjustment</t>
  </si>
  <si>
    <t>Note 10 - Accrued Expenses and Other Current Liabilities - Summary of Accrued Expenses (Details) - USD ($) $ in Thousands</t>
  </si>
  <si>
    <t>Research and development costs</t>
  </si>
  <si>
    <t>Employee compensation</t>
  </si>
  <si>
    <t>Restructuring</t>
  </si>
  <si>
    <t>Legal, consulting &amp; other professional expenses</t>
  </si>
  <si>
    <t>Other accrued expenses</t>
  </si>
  <si>
    <t>Indirect taxes payable</t>
  </si>
  <si>
    <t>Note 11 - Other Liabilities (Details Textual) ¥ in Millions</t>
  </si>
  <si>
    <t>Sep. 30, 2015USD ($)</t>
  </si>
  <si>
    <t>Sep. 30, 2016JPY (¥)</t>
  </si>
  <si>
    <t>Dec. 31, 2015USD ($)</t>
  </si>
  <si>
    <t>Mar. 31, 2014JPY (¥)</t>
  </si>
  <si>
    <t>Gain (Loss) on Forgiveness of Deferred Grant</t>
  </si>
  <si>
    <t>Deferred Grants, Noncurrrent</t>
  </si>
  <si>
    <t>AMED [Member] | Unoprostone [Member]</t>
  </si>
  <si>
    <t>AMED [Member] | Unoprostone [Member] | R-Tech [Member]</t>
  </si>
  <si>
    <t>Proceeds from Grants Received | ¥</t>
  </si>
  <si>
    <t>Grant Repayment Amount</t>
  </si>
  <si>
    <t>Grant Repayment Amount as Percentage of Grants Received</t>
  </si>
  <si>
    <t>10.00%</t>
  </si>
  <si>
    <t>Montgomery County Government [Member] | Montgomery County, Maryland [Member]</t>
  </si>
  <si>
    <t>Note 11 - Other Liabilities - Summary of Other Liabilities (Details) - USD ($) $ in Thousands</t>
  </si>
  <si>
    <t>Deferred grants</t>
  </si>
  <si>
    <t>Unrecognized tax benefits</t>
  </si>
  <si>
    <t>Deferred leasehold incentive</t>
  </si>
  <si>
    <t>Defined benefit obligation</t>
  </si>
  <si>
    <t>Note 12 - Commitments and Contingencies (Details Textual) - USD ($)</t>
  </si>
  <si>
    <t>Operating Leases, Rent Expense</t>
  </si>
  <si>
    <t>Note 12 - Commitments and Contingencies - Future Minimum, Non-Cancelable Lease Payments (Details) $ in Thousands</t>
  </si>
  <si>
    <t>Total minimum lease payments</t>
  </si>
  <si>
    <t>Note 13 - Related Party Transactions (Details Textual) SFr in Millions</t>
  </si>
  <si>
    <t>Dec. 01, 2015</t>
  </si>
  <si>
    <t>Dec. 31, 2010USD ($)</t>
  </si>
  <si>
    <t>Oct. 20, 2015USD ($)</t>
  </si>
  <si>
    <t>Dec. 31, 2015CHF (SFr)</t>
  </si>
  <si>
    <t>Sep. 30, 2011CHF (SFr)</t>
  </si>
  <si>
    <t>Related Party Transaction, Amounts of Transaction</t>
  </si>
  <si>
    <t>Related Party Transaction, Other Revenues from Transactions with Related Party</t>
  </si>
  <si>
    <t>Numab [Member]</t>
  </si>
  <si>
    <t>Long-term Debt, Gross</t>
  </si>
  <si>
    <t>Numab [Member] | Financial Guarantee [Member]</t>
  </si>
  <si>
    <t>Restricted Cash and Cash Equivalents | SFr</t>
  </si>
  <si>
    <t>Guaranty Liabilities</t>
  </si>
  <si>
    <t>Numab [Member] | Zurcher Kantonalbank [Member]</t>
  </si>
  <si>
    <t>Loans Pledged as Collateral</t>
  </si>
  <si>
    <t>Ueno Trust [Member] | SAG [Member] | Subordinated Unsecured Promissory Notes [Member]</t>
  </si>
  <si>
    <t>Debt Instrument, Face Amount</t>
  </si>
  <si>
    <t>Kuno and Ueno Trust [Member] | SAG [Member] | Subordinated Unsecured Promissory Notes [Member]</t>
  </si>
  <si>
    <t>Kuno and Ueno Trust [Member] | SAG [Member] | Subordinated Unsecured Promissory Notes [Member] | London Interbank Offered Rate (LIBOR) [Member]</t>
  </si>
  <si>
    <t>Debt Instrument, Basis Spread on Variable Rate</t>
  </si>
  <si>
    <t>4.70%</t>
  </si>
  <si>
    <t>4.00%</t>
  </si>
  <si>
    <t>Note 13 - Related Party Transactions - Expenses Under Agreements With R-Tech (Details) - R-Tech [Member] - USD ($) $ in Thousands</t>
  </si>
  <si>
    <t>Expenses related to R-Tech</t>
  </si>
  <si>
    <t>Clinical Supplies [Member]</t>
  </si>
  <si>
    <t>Other Research and Development Services [Member]</t>
  </si>
  <si>
    <t>Commercial Supplies [Member]</t>
  </si>
  <si>
    <t>Note 14 - Credit Facility and Notes Payable (Details Textual) - Jeffries Financing LLC [Member] - Term Loans [Member]</t>
  </si>
  <si>
    <t>Oct. 16, 2015</t>
  </si>
  <si>
    <t>Debt Instrument, Interest Rate During Period</t>
  </si>
  <si>
    <t>6.25%</t>
  </si>
  <si>
    <t>8.43%</t>
  </si>
  <si>
    <t>Adjusted Eurodollar [Member]</t>
  </si>
  <si>
    <t>7.25%</t>
  </si>
  <si>
    <t>Note 15 - Collaboration Obligation (Details Textual) - Global License Agreement [Member] - Takeda [Member] - USD ($) $ in Millions</t>
  </si>
  <si>
    <t>Dec. 31, 2014</t>
  </si>
  <si>
    <t>Development Expenses to Be Assumed</t>
  </si>
  <si>
    <t>Developmental Expense Reimbursement Obligation</t>
  </si>
  <si>
    <t>Up-front Payment Arrangement [Member]</t>
  </si>
  <si>
    <t>Deferred Revenue</t>
  </si>
  <si>
    <t>Note 16 - Collaboration and License Agreements (Details Textual) - USD ($) $ in Thousands</t>
  </si>
  <si>
    <t>Sales Revenue, Goods, Net</t>
  </si>
  <si>
    <t>Santen [Member] | Japan Santen Agreement [Member] | RESCULA [Member]</t>
  </si>
  <si>
    <t>Note 16 - Collaboration and License Agreements - Cash Streams and Related Revenue Recognized or Deferred Under the North American Takeda Agreement (Details) - Takeda [Member] - USD ($) $ in Thousands</t>
  </si>
  <si>
    <t>Product Royalty Revenue [Member]</t>
  </si>
  <si>
    <t>Amount Deferred</t>
  </si>
  <si>
    <t>Cash Received</t>
  </si>
  <si>
    <t>Revenue Recognized</t>
  </si>
  <si>
    <t>Accounts Receivable</t>
  </si>
  <si>
    <t>Foreign Currency Effects</t>
  </si>
  <si>
    <t>Product Sales Revenue [Member]</t>
  </si>
  <si>
    <t>Research and Development Revenue [Member] | Reimbursement of Research and Development Expenses [Member]</t>
  </si>
  <si>
    <t>Collaboration Revenue [Member] | Up-front Payment Arrangement [Member]</t>
  </si>
  <si>
    <t>Note 16 - Collaboration and License Agreements - Cash Streams and Related Revenue Recognized or Deferred Under the Japan Mylan Agreement (Details) - Mylan [Member] - USD ($) $ in Thousands</t>
  </si>
  <si>
    <t>Note 17 - Stock Option Plans (Details Textual) - USD ($)</t>
  </si>
  <si>
    <t>Share-based Compensation Arrangement by Share-based Payment Award, Options, Grants in Period, Weighted Average Grant Date Fair Value</t>
  </si>
  <si>
    <t>Stock Issued During Period, Value, Employee Stock Purchase Plan</t>
  </si>
  <si>
    <t>Stock Incentive Plan 2006 [Member] | Common Class A [Member]</t>
  </si>
  <si>
    <t>Stock Issued During Period, Shares, Employee Stock Purchase Plans</t>
  </si>
  <si>
    <t>Note 17 - Stock Option Plans - Stock Option Activity (Details)</t>
  </si>
  <si>
    <t>Sep. 30, 2016USD ($)$ / sharesshares</t>
  </si>
  <si>
    <t>Amended 2001 Plan [Member]</t>
  </si>
  <si>
    <t>Options outstanding, shares (in shares) | shares</t>
  </si>
  <si>
    <t>Options outstanding, weighted average exercise price per share (in dollars per share) | $ / shares</t>
  </si>
  <si>
    <t>Options exercised, shares (in shares) | shares</t>
  </si>
  <si>
    <t>Options exercised, weighted average exercise price per share (in dollars per share) | $ / shares</t>
  </si>
  <si>
    <t>Options expired, shares (in shares) | shares</t>
  </si>
  <si>
    <t>Options expired, weighted average exercise price per share (in dollars per share) | $ / shares</t>
  </si>
  <si>
    <t>Options outstanding, weighted average remaining contractual term</t>
  </si>
  <si>
    <t>Options outstanding, aggregate intrinsic value | $</t>
  </si>
  <si>
    <t>Options exercisable, shares (in shares) | shares</t>
  </si>
  <si>
    <t>Options exercisable, weighted average remaining contractual term</t>
  </si>
  <si>
    <t>Options exercisable, aggregate intrinsic value | $</t>
  </si>
  <si>
    <t>Options vested and expected to vest, shares (in shares) | shares</t>
  </si>
  <si>
    <t>Options vested and expected to vest, weighted average remaining contractual term</t>
  </si>
  <si>
    <t>Options vested and expected to vest, aggregate intrinsic value | $</t>
  </si>
  <si>
    <t>Stock Incentive Plan 2006 [Member]</t>
  </si>
  <si>
    <t>8 years 25 days</t>
  </si>
  <si>
    <t>6 years 350 days</t>
  </si>
  <si>
    <t>Options granted, shares (in shares) | shares</t>
  </si>
  <si>
    <t>Options granted, weighted average exercise price per share (in dollars per share) | $ / shares</t>
  </si>
  <si>
    <t>Options forfeited, shares (in shares) | shares</t>
  </si>
  <si>
    <t>Options forfeited, weighted average exercise price per share (in dollars per share) | $ / shares</t>
  </si>
  <si>
    <t>Options exercisable, weighted average exercise price per share (in dollars per share) | $ / shares</t>
  </si>
  <si>
    <t>Options vested and expected to vest, weighted average exercise price per share (in dollars per share) | $ / shares</t>
  </si>
  <si>
    <t>Stock Incentive Plan 2016 [Member]</t>
  </si>
  <si>
    <t>1 year 43 days</t>
  </si>
  <si>
    <t>Note 17 - Stock Option Plans - Restricted Stock Units Activity (Details) - Restricted Stock Units (RSUs) [Member]</t>
  </si>
  <si>
    <t>Sep. 30, 2016$ / sharesshares</t>
  </si>
  <si>
    <t>Nonvested Restricted Stock Units, shares (in shares) | shares</t>
  </si>
  <si>
    <t>Nonvested Restricted Stock Units, weighted average fair value (in dollars per share) | $ / shares</t>
  </si>
  <si>
    <t>Restricted Stock Units granted, shares (in shares) | shares</t>
  </si>
  <si>
    <t>Restricted Stock Units granted, weighted average fair value (in dollars per share) | $ / shares</t>
  </si>
  <si>
    <t>Restricted Stock Units vested, shares (in shares) | shares</t>
  </si>
  <si>
    <t>Restricted Stock Units vested, weighted average fair value (in dollars per share) | $ / shares</t>
  </si>
  <si>
    <t>Restricted Stock Units forfeited, shares (in shares) | shares</t>
  </si>
  <si>
    <t>Restricted Stock Units forfeited, weighted average fair value (in dollars per share) | $ / shares</t>
  </si>
  <si>
    <t>Note 17 - Stock Option Plans - Changes in Accumulated Other Comprehensive Income (Loss) (Details) $ in Thousands</t>
  </si>
  <si>
    <t>Other comprehensive income before reclassifications</t>
  </si>
  <si>
    <t>Accumulated Foreign Currency Adjustment Attributable to Parent [Member]</t>
  </si>
  <si>
    <t>Accumulated Net Investment Gain (Loss) Attributable to Parent [Member]</t>
  </si>
  <si>
    <t>Accumulated Defined Benefit Plans Adjustment, Net Gain (Loss) Attributable to Parent [Member]</t>
  </si>
  <si>
    <t>Note 18 - Income Taxes (Details Textual) - USD ($) $ in Millions</t>
  </si>
  <si>
    <t>Effective Income Tax Rate Reconciliation, Percent</t>
  </si>
  <si>
    <t>47.80%</t>
  </si>
  <si>
    <t>37.40%</t>
  </si>
  <si>
    <t>57.40%</t>
  </si>
  <si>
    <t>32.10%</t>
  </si>
  <si>
    <t>Unrecognized Tax Benefits</t>
  </si>
  <si>
    <t>Unrecognized Tax Benefits that Would Impact Effective Tax Rate</t>
  </si>
  <si>
    <t>Latest Tax Year [Member]</t>
  </si>
  <si>
    <t>Open Tax Year</t>
  </si>
  <si>
    <t>Earliest Tax Year [Member]</t>
  </si>
  <si>
    <t>Minimum [Member]</t>
  </si>
  <si>
    <t>0.00%</t>
  </si>
  <si>
    <t>Maximum [Member]</t>
  </si>
  <si>
    <t>40.00%</t>
  </si>
  <si>
    <t>Note 19 - Investment in CPP (Details Textual) - USD ($)</t>
  </si>
  <si>
    <t>Jan. 09, 2016</t>
  </si>
  <si>
    <t>Jan. 31, 2016</t>
  </si>
  <si>
    <t>Jun. 30, 2016</t>
  </si>
  <si>
    <t>Assets</t>
  </si>
  <si>
    <t>Liabilities</t>
  </si>
  <si>
    <t>Convertible Debt [Member]</t>
  </si>
  <si>
    <t>Debt Instrument, Interest Rate, Stated Percentage</t>
  </si>
  <si>
    <t>5.00%</t>
  </si>
  <si>
    <t>Variable Interest Entity, Reporting Entity Involvement, Maximum Loss Exposure, Amount</t>
  </si>
  <si>
    <t>Collaboration Agreement, Amount of Investment</t>
  </si>
  <si>
    <t>Collaboration Agreement, Minimum Aggregate Proceeds Contingent on Consummation of Future Financing</t>
  </si>
  <si>
    <t>Collaboration Agreement, Amount of Equity Investment</t>
  </si>
  <si>
    <t>Option Fee, Maximum</t>
  </si>
  <si>
    <t>Number of Tranches</t>
  </si>
  <si>
    <t>Payment of Option Fee</t>
  </si>
  <si>
    <t>Maximum Aggregate License Fees and Milestone Payments</t>
  </si>
  <si>
    <t>CPP [Member] | IPO [Member] | Minimum [Member]</t>
  </si>
  <si>
    <t>Collaboration Agreement, Discount under Qualified Financing</t>
  </si>
  <si>
    <t>CPP [Member] | IPO [Member] | Maximum [Member]</t>
  </si>
  <si>
    <t>20.00%</t>
  </si>
  <si>
    <t>CPP [Member] | Fair Value, Inputs, Level 3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SFr &quot;#,##0.0_);_(&quot;SFr &quot;(#,##0.0)" numFmtId="169"/>
    <numFmt formatCode="#,##0.0_);(#,##0.0)" numFmtId="170"/>
    <numFmt formatCode="_(&quot;SFr &quot;#,##0_);_(&quot;SF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521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5837056</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77</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3" r="A3">
        <v>177</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77</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v>
      </c>
    </row>
    <row spans="1:2" r="3">
      <c t="s" s="3" r="A3">
        <v>177</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77</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177</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4</v>
      </c>
      <c t="s" s="2" r="B1">
        <v>1</v>
      </c>
    </row>
    <row spans="1:2" r="2">
      <c t="s" s="2" r="B2">
        <v>2</v>
      </c>
    </row>
    <row spans="1:2" r="3">
      <c t="s" s="3" r="A3">
        <v>177</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17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77</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177</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8465000</v>
      </c>
      <c t="n" s="7" r="C3">
        <v>108284000</v>
      </c>
    </row>
    <row spans="1:3" r="4">
      <c t="s" s="4" r="A4">
        <v>33</v>
      </c>
      <c t="n" s="6" r="B4">
        <v>20771000</v>
      </c>
      <c t="n" s="6" r="C4">
        <v>22792000</v>
      </c>
    </row>
    <row spans="1:3" r="5">
      <c t="s" s="4" r="A5">
        <v>34</v>
      </c>
      <c t="n" s="6" r="B5">
        <v>20684000</v>
      </c>
      <c t="n" s="6" r="C5">
        <v>22759000</v>
      </c>
    </row>
    <row spans="1:3" r="6">
      <c t="s" s="4" r="A6">
        <v>35</v>
      </c>
      <c t="n" s="6" r="B6">
        <v>25213000</v>
      </c>
      <c t="n" s="6" r="C6">
        <v>55218000</v>
      </c>
    </row>
    <row spans="1:3" r="7">
      <c t="s" s="4" r="A7">
        <v>36</v>
      </c>
      <c t="n" s="6" r="B7">
        <v>24202000</v>
      </c>
      <c t="n" s="6" r="C7">
        <v>33121000</v>
      </c>
    </row>
    <row spans="1:3" r="8">
      <c t="s" s="4" r="A8">
        <v>37</v>
      </c>
      <c t="n" s="6" r="B8">
        <v>18146000</v>
      </c>
      <c t="n" s="6" r="C8">
        <v>9186000</v>
      </c>
    </row>
    <row spans="1:3" r="9">
      <c t="s" s="4" r="A9">
        <v>38</v>
      </c>
      <c t="n" s="6" r="B9">
        <v>237481000</v>
      </c>
      <c t="n" s="6" r="C9">
        <v>251360000</v>
      </c>
    </row>
    <row spans="1:3" r="10">
      <c t="s" s="4" r="A10">
        <v>39</v>
      </c>
      <c t="n" s="6" r="B10">
        <v>6563000</v>
      </c>
      <c t="n" s="6" r="C10">
        <v>6393000</v>
      </c>
    </row>
    <row spans="1:3" r="11">
      <c t="s" s="4" r="A11">
        <v>40</v>
      </c>
      <c t="n" s="6" r="B11">
        <v>134886000</v>
      </c>
      <c t="n" s="6" r="C11">
        <v>130315000</v>
      </c>
    </row>
    <row spans="1:3" r="12">
      <c t="s" s="4" r="A12">
        <v>41</v>
      </c>
      <c t="n" s="6" r="B12">
        <v>73022000</v>
      </c>
      <c t="n" s="6" r="C12">
        <v>60937000</v>
      </c>
    </row>
    <row spans="1:3" r="13">
      <c t="s" s="4" r="A13">
        <v>42</v>
      </c>
      <c t="s" s="4" r="B13">
        <v>43</v>
      </c>
      <c t="n" s="6" r="C13">
        <v>6171000</v>
      </c>
    </row>
    <row spans="1:3" r="14">
      <c t="s" s="4" r="A14">
        <v>44</v>
      </c>
      <c t="n" s="6" r="B14">
        <v>1400000</v>
      </c>
      <c t="n" s="6" r="C14">
        <v>1400000</v>
      </c>
    </row>
    <row spans="1:3" r="15">
      <c t="s" s="4" r="A15">
        <v>45</v>
      </c>
      <c t="n" s="6" r="B15">
        <v>5182000</v>
      </c>
      <c t="s" s="4" r="C15">
        <v>43</v>
      </c>
    </row>
    <row spans="1:3" r="16">
      <c t="s" s="4" r="A16">
        <v>46</v>
      </c>
      <c t="n" s="6" r="B16">
        <v>1030000</v>
      </c>
      <c t="n" s="6" r="C16">
        <v>605000</v>
      </c>
    </row>
    <row spans="1:3" r="17">
      <c t="s" s="4" r="A17">
        <v>47</v>
      </c>
      <c t="n" s="6" r="B17">
        <v>459564000</v>
      </c>
      <c t="n" s="6" r="C17">
        <v>457181000</v>
      </c>
    </row>
    <row spans="1:3" r="18">
      <c t="s" s="3" r="A18">
        <v>48</v>
      </c>
    </row>
    <row spans="1:3" r="19">
      <c t="s" s="4" r="A19">
        <v>49</v>
      </c>
      <c t="n" s="6" r="B19">
        <v>7869000</v>
      </c>
      <c t="n" s="6" r="C19">
        <v>11213000</v>
      </c>
    </row>
    <row spans="1:3" r="20">
      <c t="s" s="4" r="A20">
        <v>50</v>
      </c>
      <c t="n" s="6" r="B20">
        <v>14380000</v>
      </c>
      <c t="n" s="6" r="C20">
        <v>10886000</v>
      </c>
    </row>
    <row spans="1:3" r="21">
      <c t="s" s="4" r="A21">
        <v>51</v>
      </c>
      <c t="n" s="6" r="B21">
        <v>1438000</v>
      </c>
      <c t="n" s="6" r="C21">
        <v>5623000</v>
      </c>
    </row>
    <row spans="1:3" r="22">
      <c t="s" s="4" r="A22">
        <v>52</v>
      </c>
      <c t="n" s="6" r="B22">
        <v>16587000</v>
      </c>
      <c t="n" s="6" r="C22">
        <v>6507000</v>
      </c>
    </row>
    <row spans="1:3" r="23">
      <c t="s" s="4" r="A23">
        <v>53</v>
      </c>
      <c t="n" s="6" r="B23">
        <v>21730000</v>
      </c>
      <c t="n" s="6" r="C23">
        <v>39083000</v>
      </c>
    </row>
    <row spans="1:3" r="24">
      <c t="s" s="4" r="A24">
        <v>54</v>
      </c>
      <c t="n" s="6" r="B24">
        <v>4805000</v>
      </c>
      <c t="n" s="6" r="C24">
        <v>14815000</v>
      </c>
    </row>
    <row spans="1:3" r="25">
      <c t="s" s="4" r="A25">
        <v>55</v>
      </c>
      <c t="n" s="6" r="B25">
        <v>66809000</v>
      </c>
      <c t="n" s="6" r="C25">
        <v>88127000</v>
      </c>
    </row>
    <row spans="1:3" r="26">
      <c t="s" s="4" r="A26">
        <v>56</v>
      </c>
      <c t="n" s="6" r="B26">
        <v>196984000</v>
      </c>
      <c t="n" s="6" r="C26">
        <v>213277000</v>
      </c>
    </row>
    <row spans="1:3" r="27">
      <c t="s" s="4" r="A27">
        <v>57</v>
      </c>
      <c t="n" s="6" r="B27">
        <v>913000</v>
      </c>
      <c t="n" s="6" r="C27">
        <v>1088000</v>
      </c>
    </row>
    <row spans="1:3" r="28">
      <c t="s" s="4" r="A28">
        <v>58</v>
      </c>
      <c t="n" s="6" r="B28">
        <v>41757000</v>
      </c>
      <c t="n" s="6" r="C28">
        <v>52497000</v>
      </c>
    </row>
    <row spans="1:3" r="29">
      <c t="s" s="4" r="A29">
        <v>59</v>
      </c>
      <c t="n" s="6" r="B29">
        <v>8291000</v>
      </c>
      <c t="n" s="6" r="C29">
        <v>15743000</v>
      </c>
    </row>
    <row spans="1:3" r="30">
      <c t="s" s="4" r="A30">
        <v>60</v>
      </c>
      <c t="n" s="6" r="B30">
        <v>314754000</v>
      </c>
      <c t="n" s="6" r="C30">
        <v>370732000</v>
      </c>
    </row>
    <row spans="1:3" r="31">
      <c t="s" s="4" r="A31">
        <v>61</v>
      </c>
      <c t="s" s="4" r="B31">
        <v>43</v>
      </c>
      <c t="s" s="4" r="C31">
        <v>43</v>
      </c>
    </row>
    <row spans="1:3" r="32">
      <c t="s" s="3" r="A32">
        <v>62</v>
      </c>
    </row>
    <row spans="1:3" r="33">
      <c t="s" s="4" r="A33">
        <v>63</v>
      </c>
      <c t="n" s="6" r="B33">
        <v>0</v>
      </c>
      <c t="n" s="6" r="C33">
        <v>0</v>
      </c>
    </row>
    <row spans="1:3" r="34">
      <c t="s" s="4" r="A34">
        <v>64</v>
      </c>
      <c t="n" s="6" r="B34">
        <v>113440000</v>
      </c>
      <c t="n" s="6" r="C34">
        <v>99212000</v>
      </c>
    </row>
    <row spans="1:3" r="35">
      <c t="s" s="4" r="A35">
        <v>65</v>
      </c>
      <c t="n" s="6" r="B35">
        <v>54339000</v>
      </c>
      <c t="n" s="6" r="C35">
        <v>13412000</v>
      </c>
    </row>
    <row spans="1:3" r="36">
      <c t="s" s="4" r="A36">
        <v>66</v>
      </c>
      <c t="n" s="6" r="B36">
        <v>-46269000</v>
      </c>
      <c t="n" s="6" r="C36">
        <v>-46269000</v>
      </c>
    </row>
    <row spans="1:3" r="37">
      <c t="s" s="4" r="A37">
        <v>67</v>
      </c>
      <c t="n" s="6" r="B37">
        <v>22842000</v>
      </c>
      <c t="n" s="6" r="C37">
        <v>19639000</v>
      </c>
    </row>
    <row spans="1:3" r="38">
      <c t="s" s="4" r="A38">
        <v>68</v>
      </c>
      <c t="n" s="6" r="B38">
        <v>144810000</v>
      </c>
      <c t="n" s="6" r="C38">
        <v>86449000</v>
      </c>
    </row>
    <row spans="1:3" r="39">
      <c t="s" s="4" r="A39">
        <v>69</v>
      </c>
      <c t="n" s="6" r="B39">
        <v>459564000</v>
      </c>
      <c t="n" s="6" r="C39">
        <v>457181000</v>
      </c>
    </row>
    <row spans="1:3" r="40">
      <c t="s" s="4" r="A40">
        <v>70</v>
      </c>
    </row>
    <row spans="1:3" r="41">
      <c t="s" s="3" r="A41">
        <v>62</v>
      </c>
    </row>
    <row spans="1:3" r="42">
      <c t="s" s="4" r="A42">
        <v>71</v>
      </c>
      <c t="n" s="6" r="B42">
        <v>458000</v>
      </c>
      <c t="n" s="6" r="C42">
        <v>455000</v>
      </c>
    </row>
    <row spans="1:3" r="43">
      <c t="s" s="4" r="A43">
        <v>72</v>
      </c>
    </row>
    <row spans="1:3" r="44">
      <c t="s" s="3" r="A44">
        <v>62</v>
      </c>
    </row>
    <row spans="1:3" r="45">
      <c t="s" s="4" r="A45">
        <v>71</v>
      </c>
      <c t="n" s="7" r="B45">
        <v>0</v>
      </c>
      <c t="n" s="7" r="C4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6</v>
      </c>
      <c t="s" s="2" r="B1">
        <v>1</v>
      </c>
    </row>
    <row spans="1:2" r="2">
      <c t="s" s="2" r="B2">
        <v>2</v>
      </c>
    </row>
    <row spans="1:2" r="3">
      <c t="s" s="3" r="A3">
        <v>177</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177</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2</v>
      </c>
      <c t="s" s="2" r="B1">
        <v>1</v>
      </c>
    </row>
    <row spans="1:2" r="2">
      <c t="s" s="2" r="B2">
        <v>2</v>
      </c>
    </row>
    <row spans="1:2" r="3">
      <c t="s" s="3" r="A3">
        <v>177</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177</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177</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31</v>
      </c>
      <c t="s" s="2" r="B1">
        <v>1</v>
      </c>
    </row>
    <row spans="1:2" r="2">
      <c t="s" s="2" r="B2">
        <v>2</v>
      </c>
    </row>
    <row spans="1:2" r="3">
      <c t="s" s="3" r="A3">
        <v>177</v>
      </c>
    </row>
    <row spans="1:2" r="4">
      <c t="s" s="4" r="A4">
        <v>223</v>
      </c>
      <c t="s" s="4" r="B4">
        <v>224</v>
      </c>
    </row>
    <row spans="1:2" r="5">
      <c t="s" s="4" r="A5">
        <v>232</v>
      </c>
    </row>
    <row spans="1:2" r="6">
      <c t="s" s="3" r="A6">
        <v>177</v>
      </c>
    </row>
    <row spans="1:2" r="7">
      <c t="s" s="4" r="A7">
        <v>223</v>
      </c>
      <c t="s" s="4" r="B7">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247</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57</v>
      </c>
      <c t="s" s="2" r="B1">
        <v>1</v>
      </c>
    </row>
    <row spans="1:2" r="2">
      <c t="s" s="2" r="B2">
        <v>2</v>
      </c>
    </row>
    <row spans="1:2" r="3">
      <c t="s" s="3" r="A3">
        <v>24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0</v>
      </c>
    </row>
    <row spans="1:3" r="2">
      <c t="s" s="4" r="A2">
        <v>74</v>
      </c>
      <c t="n" s="8" r="B2">
        <v>0.01</v>
      </c>
      <c t="n" s="8" r="C2">
        <v>0.01</v>
      </c>
    </row>
    <row spans="1:3" r="3">
      <c t="s" s="4" r="A3">
        <v>75</v>
      </c>
      <c t="n" s="6" r="B3">
        <v>5000000</v>
      </c>
      <c t="n" s="6" r="C3">
        <v>5000000</v>
      </c>
    </row>
    <row spans="1:3" r="4">
      <c t="s" s="4" r="A4">
        <v>76</v>
      </c>
      <c t="n" s="6" r="B4">
        <v>0</v>
      </c>
      <c t="n" s="6" r="C4">
        <v>0</v>
      </c>
    </row>
    <row spans="1:3" r="5">
      <c t="s" s="4" r="A5">
        <v>77</v>
      </c>
      <c t="n" s="6" r="B5">
        <v>0</v>
      </c>
      <c t="n" s="6" r="C5">
        <v>0</v>
      </c>
    </row>
    <row spans="1:3" r="6">
      <c t="s" s="4" r="A6">
        <v>78</v>
      </c>
      <c t="n" s="6" r="B6">
        <v>3009942</v>
      </c>
      <c t="n" s="6" r="C6">
        <v>3009942</v>
      </c>
    </row>
    <row spans="1:3" r="7">
      <c t="s" s="4" r="A7">
        <v>70</v>
      </c>
    </row>
    <row spans="1:3" r="8">
      <c t="s" s="4" r="A8">
        <v>79</v>
      </c>
      <c t="n" s="8" r="B8">
        <v>0.01</v>
      </c>
      <c t="n" s="8" r="C8">
        <v>0.01</v>
      </c>
    </row>
    <row spans="1:3" r="9">
      <c t="s" s="4" r="A9">
        <v>80</v>
      </c>
      <c t="n" s="6" r="B9">
        <v>270000000</v>
      </c>
      <c t="n" s="6" r="C9">
        <v>270000000</v>
      </c>
    </row>
    <row spans="1:3" r="10">
      <c t="s" s="4" r="A10">
        <v>81</v>
      </c>
      <c t="n" s="6" r="B10">
        <v>45828775</v>
      </c>
      <c t="n" s="6" r="C10">
        <v>45509150</v>
      </c>
    </row>
    <row spans="1:3" r="11">
      <c t="s" s="4" r="A11">
        <v>82</v>
      </c>
      <c t="n" s="6" r="B11">
        <v>45828775</v>
      </c>
      <c t="n" s="6" r="C11">
        <v>45509150</v>
      </c>
    </row>
    <row spans="1:3" r="12">
      <c t="s" s="4" r="A12">
        <v>72</v>
      </c>
    </row>
    <row spans="1:3" r="13">
      <c t="s" s="4" r="A13">
        <v>79</v>
      </c>
      <c t="n" s="8" r="B13">
        <v>0.01</v>
      </c>
      <c t="n" s="8" r="C13">
        <v>0.01</v>
      </c>
    </row>
    <row spans="1:3" r="14">
      <c t="s" s="4" r="A14">
        <v>80</v>
      </c>
      <c t="n" s="6" r="B14">
        <v>75000000</v>
      </c>
      <c t="n" s="6" r="C14">
        <v>75000000</v>
      </c>
    </row>
    <row spans="1:3" r="15">
      <c t="s" s="4" r="A15">
        <v>81</v>
      </c>
      <c t="n" s="6" r="B15">
        <v>0</v>
      </c>
      <c t="n" s="6" r="C15">
        <v>0</v>
      </c>
    </row>
    <row spans="1:3" r="16">
      <c t="s" s="4" r="A16">
        <v>82</v>
      </c>
      <c t="n" s="6" r="B16">
        <v>0</v>
      </c>
      <c t="n" s="6"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247</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247</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2</v>
      </c>
      <c t="s" s="2" r="B1">
        <v>1</v>
      </c>
    </row>
    <row spans="1:2" r="2">
      <c t="s" s="2" r="B2">
        <v>2</v>
      </c>
    </row>
    <row spans="1:2" r="3">
      <c t="s" s="3" r="A3">
        <v>247</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7</v>
      </c>
      <c t="s" s="2" r="B1">
        <v>1</v>
      </c>
    </row>
    <row spans="1:2" r="2">
      <c t="s" s="2" r="B2">
        <v>2</v>
      </c>
    </row>
    <row spans="1:2" r="3">
      <c t="s" s="3" r="A3">
        <v>247</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0</v>
      </c>
      <c t="s" s="2" r="B1">
        <v>1</v>
      </c>
    </row>
    <row spans="1:2" r="2">
      <c t="s" s="2" r="B2">
        <v>2</v>
      </c>
    </row>
    <row spans="1:2" r="3">
      <c t="s" s="3" r="A3">
        <v>247</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47</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3" r="A3">
        <v>247</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289</v>
      </c>
      <c t="s" s="2" r="B1">
        <v>1</v>
      </c>
    </row>
    <row spans="1:2" r="2">
      <c t="s" s="2" r="B2">
        <v>2</v>
      </c>
    </row>
    <row spans="1:2" r="3">
      <c t="s" s="4" r="A3">
        <v>290</v>
      </c>
    </row>
    <row spans="1:2" r="4">
      <c t="s" s="3" r="A4">
        <v>247</v>
      </c>
    </row>
    <row spans="1:2" r="5">
      <c t="s" s="4" r="A5">
        <v>291</v>
      </c>
      <c t="s" s="4" r="B5">
        <v>292</v>
      </c>
    </row>
    <row spans="1:2" r="6">
      <c t="s" s="4" r="A6">
        <v>293</v>
      </c>
    </row>
    <row spans="1:2" r="7">
      <c t="s" s="3" r="A7">
        <v>247</v>
      </c>
    </row>
    <row spans="1:2" r="8">
      <c t="s" s="4" r="A8">
        <v>291</v>
      </c>
      <c t="s" s="4" r="B8">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47</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spans="1:6" r="1">
      <c t="s" s="1" r="A1">
        <v>302</v>
      </c>
      <c t="s" s="2" r="B1">
        <v>303</v>
      </c>
      <c t="s" s="2" r="C1">
        <v>304</v>
      </c>
      <c t="s" s="2" r="D1">
        <v>305</v>
      </c>
      <c t="s" s="2" r="E1">
        <v>304</v>
      </c>
      <c t="s" s="2" r="F1">
        <v>2</v>
      </c>
    </row>
    <row spans="1:6" r="2">
      <c t="s" s="4" r="A2">
        <v>306</v>
      </c>
    </row>
    <row spans="1:6" r="3">
      <c t="s" s="4" r="A3">
        <v>307</v>
      </c>
      <c t="s" s="4" r="F3">
        <v>308</v>
      </c>
    </row>
    <row spans="1:6" r="4">
      <c t="s" s="4" r="A4">
        <v>309</v>
      </c>
    </row>
    <row spans="1:6" r="5">
      <c t="s" s="4" r="A5">
        <v>307</v>
      </c>
      <c t="s" s="4" r="F5">
        <v>310</v>
      </c>
    </row>
    <row spans="1:6" r="6">
      <c t="s" s="4" r="A6">
        <v>311</v>
      </c>
    </row>
    <row spans="1:6" r="7">
      <c t="s" s="4" r="A7">
        <v>312</v>
      </c>
      <c t="s" s="4" r="B7">
        <v>313</v>
      </c>
    </row>
    <row spans="1:6" r="8">
      <c t="s" s="4" r="A8">
        <v>314</v>
      </c>
    </row>
    <row spans="1:6" r="9">
      <c t="s" s="4" r="A9">
        <v>315</v>
      </c>
      <c t="n" s="7" r="E9">
        <v>1500000</v>
      </c>
      <c t="n" s="7" r="F9">
        <v>1500000</v>
      </c>
    </row>
    <row spans="1:6" r="10">
      <c t="s" s="4" r="A10">
        <v>316</v>
      </c>
    </row>
    <row spans="1:6" r="11">
      <c t="s" s="4" r="A11">
        <v>315</v>
      </c>
      <c t="n" s="7" r="D11">
        <v>1000000</v>
      </c>
    </row>
    <row spans="1:6" r="12">
      <c t="s" s="4" r="A12">
        <v>317</v>
      </c>
    </row>
    <row spans="1:6" r="13">
      <c t="s" s="4" r="A13">
        <v>315</v>
      </c>
      <c t="n" s="7" r="C13">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20771</v>
      </c>
      <c t="n" s="7" r="C4">
        <v>19328</v>
      </c>
      <c t="n" s="7" r="D4">
        <v>56222</v>
      </c>
      <c t="n" s="7" r="E4">
        <v>51209</v>
      </c>
    </row>
    <row spans="1:5" r="5">
      <c t="s" s="4" r="A5">
        <v>88</v>
      </c>
      <c t="n" s="6" r="B5">
        <v>31554</v>
      </c>
      <c t="n" s="6" r="C5">
        <v>11022</v>
      </c>
      <c t="n" s="6" r="D5">
        <v>86538</v>
      </c>
      <c t="n" s="6" r="E5">
        <v>36678</v>
      </c>
    </row>
    <row spans="1:5" r="6">
      <c t="s" s="4" r="A6">
        <v>89</v>
      </c>
      <c t="n" s="6" r="B6">
        <v>3172</v>
      </c>
      <c t="n" s="6" r="C6">
        <v>2714</v>
      </c>
      <c t="n" s="6" r="D6">
        <v>9971</v>
      </c>
      <c t="n" s="6" r="E6">
        <v>7468</v>
      </c>
    </row>
    <row spans="1:5" r="7">
      <c t="s" s="4" r="A7">
        <v>90</v>
      </c>
      <c t="n" s="6" r="B7">
        <v>2376</v>
      </c>
      <c t="n" s="6" r="C7">
        <v>384</v>
      </c>
      <c t="n" s="6" r="D7">
        <v>4301</v>
      </c>
      <c t="n" s="6" r="E7">
        <v>2457</v>
      </c>
    </row>
    <row spans="1:5" r="8">
      <c t="s" s="4" r="A8">
        <v>91</v>
      </c>
      <c t="n" s="6" r="B8">
        <v>57873</v>
      </c>
      <c t="n" s="6" r="C8">
        <v>33448</v>
      </c>
      <c t="n" s="6" r="D8">
        <v>157032</v>
      </c>
      <c t="n" s="6" r="E8">
        <v>97812</v>
      </c>
    </row>
    <row spans="1:5" r="9">
      <c t="s" s="3" r="A9">
        <v>92</v>
      </c>
    </row>
    <row spans="1:5" r="10">
      <c t="s" s="4" r="A10">
        <v>93</v>
      </c>
      <c t="n" s="6" r="B10">
        <v>15586</v>
      </c>
      <c t="n" s="6" r="C10">
        <v>5286</v>
      </c>
      <c t="n" s="6" r="D10">
        <v>59278</v>
      </c>
      <c t="n" s="6" r="E10">
        <v>18656</v>
      </c>
    </row>
    <row spans="1:5" r="11">
      <c t="s" s="4" r="A11">
        <v>94</v>
      </c>
      <c t="n" s="6" r="B11">
        <v>9976</v>
      </c>
      <c t="n" s="6" r="C11">
        <v>8368</v>
      </c>
      <c t="n" s="6" r="D11">
        <v>35580</v>
      </c>
      <c t="n" s="6" r="E11">
        <v>22285</v>
      </c>
    </row>
    <row spans="1:5" r="12">
      <c t="s" s="4" r="A12">
        <v>95</v>
      </c>
      <c t="n" s="6" r="B12">
        <v>7286</v>
      </c>
      <c t="s" s="4" r="C12">
        <v>43</v>
      </c>
      <c t="n" s="6" r="D12">
        <v>7286</v>
      </c>
      <c t="s" s="4" r="E12">
        <v>43</v>
      </c>
    </row>
    <row spans="1:5" r="13">
      <c t="s" s="4" r="A13">
        <v>96</v>
      </c>
      <c t="n" s="6" r="B13">
        <v>11061</v>
      </c>
      <c t="n" s="6" r="C13">
        <v>7752</v>
      </c>
      <c t="n" s="6" r="D13">
        <v>32411</v>
      </c>
      <c t="n" s="6" r="E13">
        <v>22363</v>
      </c>
    </row>
    <row spans="1:5" r="14">
      <c t="s" s="4" r="A14">
        <v>97</v>
      </c>
      <c t="n" s="6" r="B14">
        <v>696</v>
      </c>
      <c t="n" s="6" r="C14">
        <v>385</v>
      </c>
      <c t="n" s="6" r="D14">
        <v>2094</v>
      </c>
      <c t="n" s="6" r="E14">
        <v>1617</v>
      </c>
    </row>
    <row spans="1:5" r="15">
      <c t="s" s="4" r="A15">
        <v>98</v>
      </c>
      <c t="n" s="6" r="B15">
        <v>44605</v>
      </c>
      <c t="n" s="6" r="C15">
        <v>21791</v>
      </c>
      <c t="n" s="6" r="D15">
        <v>136649</v>
      </c>
      <c t="n" s="6" r="E15">
        <v>64921</v>
      </c>
    </row>
    <row spans="1:5" r="16">
      <c t="s" s="4" r="A16">
        <v>99</v>
      </c>
      <c t="n" s="6" r="B16">
        <v>13268</v>
      </c>
      <c t="n" s="6" r="C16">
        <v>11657</v>
      </c>
      <c t="n" s="6" r="D16">
        <v>20383</v>
      </c>
      <c t="n" s="6" r="E16">
        <v>32891</v>
      </c>
    </row>
    <row spans="1:5" r="17">
      <c t="s" s="3" r="A17">
        <v>100</v>
      </c>
    </row>
    <row spans="1:5" r="18">
      <c t="s" s="4" r="A18">
        <v>101</v>
      </c>
      <c t="n" s="6" r="B18">
        <v>31</v>
      </c>
      <c t="n" s="6" r="C18">
        <v>62</v>
      </c>
      <c t="n" s="6" r="D18">
        <v>67</v>
      </c>
      <c t="n" s="6" r="E18">
        <v>155</v>
      </c>
    </row>
    <row spans="1:5" r="19">
      <c t="s" s="4" r="A19">
        <v>102</v>
      </c>
      <c t="n" s="6" r="B19">
        <v>-5899</v>
      </c>
      <c t="n" s="6" r="C19">
        <v>-243</v>
      </c>
      <c t="n" s="6" r="D19">
        <v>-18141</v>
      </c>
      <c t="n" s="6" r="E19">
        <v>-784</v>
      </c>
    </row>
    <row spans="1:5" r="20">
      <c t="s" s="4" r="A20">
        <v>103</v>
      </c>
      <c t="n" s="6" r="B20">
        <v>8102</v>
      </c>
      <c t="n" s="6" r="C20">
        <v>87</v>
      </c>
      <c t="n" s="6" r="D20">
        <v>5216</v>
      </c>
      <c t="n" s="6" r="E20">
        <v>1947</v>
      </c>
    </row>
    <row spans="1:5" r="21">
      <c t="s" s="4" r="A21">
        <v>104</v>
      </c>
      <c t="n" s="6" r="B21">
        <v>2234</v>
      </c>
      <c t="n" s="6" r="C21">
        <v>-94</v>
      </c>
      <c t="n" s="6" r="D21">
        <v>-12858</v>
      </c>
      <c t="n" s="6" r="E21">
        <v>1318</v>
      </c>
    </row>
    <row spans="1:5" r="22">
      <c t="s" s="4" r="A22">
        <v>105</v>
      </c>
      <c t="n" s="6" r="B22">
        <v>15502</v>
      </c>
      <c t="n" s="6" r="C22">
        <v>11563</v>
      </c>
      <c t="n" s="6" r="D22">
        <v>7525</v>
      </c>
      <c t="n" s="6" r="E22">
        <v>34209</v>
      </c>
    </row>
    <row spans="1:5" r="23">
      <c t="s" s="4" r="A23">
        <v>106</v>
      </c>
      <c t="n" s="6" r="B23">
        <v>-7410</v>
      </c>
      <c t="n" s="6" r="C23">
        <v>-4327</v>
      </c>
      <c t="n" s="6" r="D23">
        <v>-4321</v>
      </c>
      <c t="n" s="6" r="E23">
        <v>-10989</v>
      </c>
    </row>
    <row spans="1:5" r="24">
      <c t="s" s="4" r="A24">
        <v>107</v>
      </c>
      <c t="n" s="7" r="B24">
        <v>8092</v>
      </c>
      <c t="n" s="7" r="C24">
        <v>7236</v>
      </c>
      <c t="n" s="7" r="D24">
        <v>3203</v>
      </c>
      <c t="n" s="7" r="E24">
        <v>23220</v>
      </c>
    </row>
    <row spans="1:5" r="25">
      <c t="s" s="3" r="A25">
        <v>108</v>
      </c>
    </row>
    <row spans="1:5" r="26">
      <c t="s" s="4" r="A26">
        <v>109</v>
      </c>
      <c t="n" s="8" r="B26">
        <v>0.19</v>
      </c>
      <c t="n" s="8" r="C26">
        <v>0.16</v>
      </c>
      <c t="n" s="8" r="D26">
        <v>0.08</v>
      </c>
      <c t="n" s="8" r="E26">
        <v>0.52</v>
      </c>
    </row>
    <row spans="1:5" r="27">
      <c t="s" s="4" r="A27">
        <v>110</v>
      </c>
      <c t="n" s="8" r="B27">
        <v>0.19</v>
      </c>
      <c t="n" s="8" r="C27">
        <v>0.16</v>
      </c>
      <c t="n" s="8" r="D27">
        <v>0.07000000000000001</v>
      </c>
      <c t="n" s="8" r="E27">
        <v>0.51</v>
      </c>
    </row>
    <row spans="1:5" r="28">
      <c t="s" s="3" r="A28">
        <v>111</v>
      </c>
    </row>
    <row spans="1:5" r="29">
      <c t="s" s="4" r="A29">
        <v>112</v>
      </c>
      <c t="n" s="6" r="B29">
        <v>42813</v>
      </c>
      <c t="n" s="6" r="C29">
        <v>44731</v>
      </c>
      <c t="n" s="6" r="D29">
        <v>42704</v>
      </c>
      <c t="n" s="6" r="E29">
        <v>44576</v>
      </c>
    </row>
    <row spans="1:5" r="30">
      <c t="s" s="4" r="A30">
        <v>113</v>
      </c>
      <c t="n" s="6" r="B30">
        <v>43443</v>
      </c>
      <c t="n" s="6" r="C30">
        <v>46309</v>
      </c>
      <c t="n" s="6" r="D30">
        <v>43334</v>
      </c>
      <c t="n" s="6" r="E30">
        <v>45939</v>
      </c>
    </row>
    <row spans="1:5" r="31">
      <c t="s" s="3" r="A31">
        <v>114</v>
      </c>
    </row>
    <row spans="1:5" r="32">
      <c t="s" s="4" r="A32">
        <v>107</v>
      </c>
      <c t="n" s="7" r="B32">
        <v>8092</v>
      </c>
      <c t="n" s="7" r="C32">
        <v>7236</v>
      </c>
      <c t="n" s="7" r="D32">
        <v>3203</v>
      </c>
      <c t="n" s="7" r="E32">
        <v>23220</v>
      </c>
    </row>
    <row spans="1:5" r="33">
      <c t="s" s="3" r="A33">
        <v>115</v>
      </c>
    </row>
    <row spans="1:5" r="34">
      <c t="s" s="4" r="A34">
        <v>116</v>
      </c>
      <c t="n" s="6" r="B34">
        <v>12</v>
      </c>
      <c t="n" s="6" r="C34">
        <v>57</v>
      </c>
      <c t="n" s="6" r="D34">
        <v>37</v>
      </c>
      <c t="n" s="6" r="E34">
        <v>38</v>
      </c>
    </row>
    <row spans="1:5" r="35">
      <c t="s" s="4" r="A35">
        <v>117</v>
      </c>
      <c t="s" s="4" r="B35">
        <v>43</v>
      </c>
      <c t="n" s="6" r="C35">
        <v>-6</v>
      </c>
      <c t="s" s="4" r="D35">
        <v>43</v>
      </c>
      <c t="n" s="6" r="E35">
        <v>6</v>
      </c>
    </row>
    <row spans="1:5" r="36">
      <c t="s" s="4" r="A36">
        <v>118</v>
      </c>
      <c t="n" s="6" r="B36">
        <v>4635</v>
      </c>
      <c t="n" s="6" r="C36">
        <v>264</v>
      </c>
      <c t="n" s="6" r="D36">
        <v>40890</v>
      </c>
      <c t="n" s="6" r="E36">
        <v>102</v>
      </c>
    </row>
    <row spans="1:5" r="37">
      <c t="s" s="4" r="A37">
        <v>114</v>
      </c>
      <c t="n" s="7" r="B37">
        <v>12739</v>
      </c>
      <c t="n" s="7" r="C37">
        <v>7551</v>
      </c>
      <c t="n" s="7" r="D37">
        <v>44130</v>
      </c>
      <c t="n" s="7" r="E37">
        <v>23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8</v>
      </c>
      <c t="s" s="2" r="B1">
        <v>84</v>
      </c>
      <c t="s" s="2" r="D1">
        <v>1</v>
      </c>
      <c t="s" s="2" r="F1">
        <v>319</v>
      </c>
    </row>
    <row spans="1:6" r="2">
      <c t="s" s="2" r="B2">
        <v>2</v>
      </c>
      <c t="s" s="2" r="C2">
        <v>85</v>
      </c>
      <c t="s" s="2" r="D2">
        <v>2</v>
      </c>
      <c t="s" s="2" r="E2">
        <v>85</v>
      </c>
      <c t="s" s="2" r="F2">
        <v>30</v>
      </c>
    </row>
    <row spans="1:6" r="3">
      <c t="s" s="4" r="A3">
        <v>320</v>
      </c>
      <c t="n" s="9" r="B3">
        <v>1.8</v>
      </c>
      <c t="n" s="9" r="D3">
        <v>1.8</v>
      </c>
      <c t="n" s="9" r="F3">
        <v>5.9</v>
      </c>
    </row>
    <row spans="1:6" r="4">
      <c t="s" s="4" r="A4">
        <v>321</v>
      </c>
      <c t="s" s="4" r="B4">
        <v>322</v>
      </c>
      <c t="s" s="4" r="D4">
        <v>322</v>
      </c>
      <c t="s" s="4" r="F4">
        <v>323</v>
      </c>
    </row>
    <row spans="1:6" r="5">
      <c t="s" s="4" r="A5">
        <v>324</v>
      </c>
    </row>
    <row spans="1:6" r="6">
      <c t="s" s="4" r="A6">
        <v>325</v>
      </c>
      <c t="n" s="9" r="F6">
        <v>8.199999999999999</v>
      </c>
    </row>
    <row spans="1:6" r="7">
      <c t="s" s="4" r="A7">
        <v>326</v>
      </c>
    </row>
    <row spans="1:6" r="8">
      <c t="s" s="4" r="A8">
        <v>325</v>
      </c>
      <c t="n" s="9" r="B8">
        <v>25.2</v>
      </c>
      <c t="n" s="9" r="D8">
        <v>25.2</v>
      </c>
      <c t="n" s="6" r="F8">
        <v>25</v>
      </c>
    </row>
    <row spans="1:6" r="9">
      <c t="s" s="4" r="A9">
        <v>327</v>
      </c>
      <c t="n" s="7" r="B9">
        <v>35</v>
      </c>
      <c t="n" s="7" r="D9">
        <v>35</v>
      </c>
    </row>
    <row spans="1:6" r="10">
      <c t="s" s="4" r="A10">
        <v>328</v>
      </c>
    </row>
    <row spans="1:6" r="11">
      <c t="s" s="4" r="A11">
        <v>325</v>
      </c>
      <c t="n" s="9" r="F11">
        <v>17.7</v>
      </c>
    </row>
    <row spans="1:6" r="12">
      <c t="s" s="4" r="A12">
        <v>329</v>
      </c>
    </row>
    <row spans="1:6" r="13">
      <c t="s" s="4" r="A13">
        <v>330</v>
      </c>
      <c t="s" s="4" r="B13">
        <v>331</v>
      </c>
      <c t="s" s="4" r="C13">
        <v>332</v>
      </c>
      <c t="s" s="4" r="D13">
        <v>333</v>
      </c>
      <c t="s" s="4" r="E13">
        <v>334</v>
      </c>
    </row>
    <row spans="1:6" r="14">
      <c t="s" s="4" r="A14">
        <v>335</v>
      </c>
    </row>
    <row spans="1:6" r="15">
      <c t="s" s="4" r="A15">
        <v>330</v>
      </c>
      <c t="s" s="4" r="D15">
        <v>336</v>
      </c>
      <c t="s" s="4" r="F15">
        <v>337</v>
      </c>
    </row>
    <row spans="1:6" r="16">
      <c t="s" s="4" r="A16">
        <v>338</v>
      </c>
    </row>
    <row spans="1:6" r="17">
      <c t="s" s="4" r="A17">
        <v>330</v>
      </c>
      <c t="s" s="4" r="B17">
        <v>339</v>
      </c>
      <c t="s" s="4" r="C17">
        <v>340</v>
      </c>
      <c t="s" s="4" r="D17">
        <v>341</v>
      </c>
      <c t="s" s="4" r="E17">
        <v>3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84</v>
      </c>
      <c t="s" s="2" r="D1">
        <v>1</v>
      </c>
    </row>
    <row spans="1:5" r="2">
      <c t="s" s="2" r="B2">
        <v>2</v>
      </c>
      <c t="s" s="2" r="C2">
        <v>85</v>
      </c>
      <c t="s" s="2" r="D2">
        <v>2</v>
      </c>
      <c t="s" s="2" r="E2">
        <v>85</v>
      </c>
    </row>
    <row spans="1:5" r="3">
      <c t="s" s="4" r="A3">
        <v>107</v>
      </c>
      <c t="n" s="7" r="B3">
        <v>8092</v>
      </c>
      <c t="n" s="7" r="C3">
        <v>7236</v>
      </c>
      <c t="n" s="7" r="D3">
        <v>3203</v>
      </c>
      <c t="n" s="7" r="E3">
        <v>23220</v>
      </c>
    </row>
    <row spans="1:5" r="4">
      <c t="s" s="3" r="A4">
        <v>344</v>
      </c>
    </row>
    <row spans="1:5" r="5">
      <c t="s" s="4" r="A5">
        <v>112</v>
      </c>
      <c t="n" s="6" r="B5">
        <v>42813</v>
      </c>
      <c t="n" s="6" r="C5">
        <v>44731</v>
      </c>
      <c t="n" s="6" r="D5">
        <v>42704</v>
      </c>
      <c t="n" s="6" r="E5">
        <v>44576</v>
      </c>
    </row>
    <row spans="1:5" r="6">
      <c t="s" s="4" r="A6">
        <v>109</v>
      </c>
      <c t="n" s="8" r="B6">
        <v>0.19</v>
      </c>
      <c t="n" s="8" r="C6">
        <v>0.16</v>
      </c>
      <c t="n" s="8" r="D6">
        <v>0.08</v>
      </c>
      <c t="n" s="8" r="E6">
        <v>0.52</v>
      </c>
    </row>
    <row spans="1:5" r="7">
      <c t="s" s="3" r="A7">
        <v>345</v>
      </c>
    </row>
    <row spans="1:5" r="8">
      <c t="s" s="4" r="A8">
        <v>112</v>
      </c>
      <c t="n" s="6" r="B8">
        <v>42813</v>
      </c>
      <c t="n" s="6" r="C8">
        <v>44731</v>
      </c>
      <c t="n" s="6" r="D8">
        <v>42704</v>
      </c>
      <c t="n" s="6" r="E8">
        <v>44576</v>
      </c>
    </row>
    <row spans="1:5" r="9">
      <c t="s" s="4" r="A9">
        <v>346</v>
      </c>
      <c t="n" s="6" r="B9">
        <v>630</v>
      </c>
      <c t="n" s="6" r="C9">
        <v>1578</v>
      </c>
      <c t="n" s="6" r="D9">
        <v>630</v>
      </c>
      <c t="n" s="6" r="E9">
        <v>1363</v>
      </c>
    </row>
    <row spans="1:5" r="10">
      <c t="s" s="4" r="A10">
        <v>347</v>
      </c>
      <c t="n" s="6" r="B10">
        <v>43443</v>
      </c>
      <c t="n" s="6" r="C10">
        <v>46309</v>
      </c>
      <c t="n" s="6" r="D10">
        <v>43334</v>
      </c>
      <c t="n" s="6" r="E10">
        <v>45939</v>
      </c>
    </row>
    <row spans="1:5" r="11">
      <c t="s" s="4" r="A11">
        <v>110</v>
      </c>
      <c t="n" s="8" r="B11">
        <v>0.19</v>
      </c>
      <c t="n" s="8" r="C11">
        <v>0.16</v>
      </c>
      <c t="n" s="8" r="D11">
        <v>0.07000000000000001</v>
      </c>
      <c t="n" s="8" r="E11">
        <v>0.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84</v>
      </c>
      <c t="s" s="2" r="D1">
        <v>1</v>
      </c>
    </row>
    <row spans="1:5" r="2">
      <c t="s" s="2" r="B2">
        <v>2</v>
      </c>
      <c t="s" s="2" r="C2">
        <v>85</v>
      </c>
      <c t="s" s="2" r="D2">
        <v>2</v>
      </c>
      <c t="s" s="2" r="E2">
        <v>85</v>
      </c>
    </row>
    <row spans="1:5" r="3">
      <c t="s" s="4" r="A3">
        <v>349</v>
      </c>
    </row>
    <row spans="1:5" r="4">
      <c t="s" s="4" r="A4">
        <v>350</v>
      </c>
      <c t="n" s="6" r="B4">
        <v>2410</v>
      </c>
      <c t="n" s="6" r="C4">
        <v>273</v>
      </c>
      <c t="n" s="6" r="D4">
        <v>2410</v>
      </c>
      <c t="n" s="6" r="E4">
        <v>8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352</v>
      </c>
      <c t="s" s="2" r="C1">
        <v>353</v>
      </c>
    </row>
    <row spans="1:3" r="2">
      <c t="s" s="4" r="A2">
        <v>354</v>
      </c>
      <c t="s" s="4" r="B2">
        <v>355</v>
      </c>
      <c t="s" s="4" r="C2">
        <v>356</v>
      </c>
    </row>
    <row spans="1:3" r="3">
      <c t="s" s="4" r="A3">
        <v>357</v>
      </c>
      <c t="n" s="7" r="B3">
        <v>275000</v>
      </c>
      <c t="n" s="7" r="C3">
        <v>2751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8</v>
      </c>
      <c t="s" s="2" r="B1">
        <v>352</v>
      </c>
      <c t="s" s="2" r="C1">
        <v>353</v>
      </c>
      <c t="s" s="2" r="D1">
        <v>2</v>
      </c>
      <c t="s" s="2" r="E1">
        <v>30</v>
      </c>
    </row>
    <row spans="1:5" r="2">
      <c t="s" s="4" r="A2">
        <v>41</v>
      </c>
      <c t="n" s="7" r="D2">
        <v>73022000</v>
      </c>
      <c t="n" s="7" r="E2">
        <v>60937000</v>
      </c>
    </row>
    <row spans="1:5" r="3">
      <c t="s" s="4" r="A3">
        <v>359</v>
      </c>
      <c t="n" s="7" r="D3">
        <v>249000</v>
      </c>
      <c t="n" s="7" r="E3">
        <v>7668000</v>
      </c>
    </row>
    <row spans="1:5" r="4">
      <c t="s" s="4" r="A4">
        <v>360</v>
      </c>
    </row>
    <row spans="1:5" r="5">
      <c t="s" s="4" r="A5">
        <v>361</v>
      </c>
      <c t="n" s="7" r="C5">
        <v>62097000</v>
      </c>
    </row>
    <row spans="1:5" r="6">
      <c t="s" s="4" r="A6">
        <v>152</v>
      </c>
      <c t="n" s="6" r="C6">
        <v>8299000</v>
      </c>
    </row>
    <row spans="1:5" r="7">
      <c t="s" s="4" r="A7">
        <v>153</v>
      </c>
      <c t="n" s="6" r="C7">
        <v>37563000</v>
      </c>
    </row>
    <row spans="1:5" r="8">
      <c t="s" s="4" r="A8">
        <v>362</v>
      </c>
      <c t="n" s="6" r="C8">
        <v>3792000</v>
      </c>
    </row>
    <row spans="1:5" r="9">
      <c t="s" s="4" r="A9">
        <v>363</v>
      </c>
      <c t="n" s="6" r="C9">
        <v>2796000</v>
      </c>
    </row>
    <row spans="1:5" r="10">
      <c t="s" s="4" r="A10">
        <v>364</v>
      </c>
      <c t="n" s="6" r="C10">
        <v>449000</v>
      </c>
    </row>
    <row spans="1:5" r="11">
      <c t="s" s="4" r="A11">
        <v>365</v>
      </c>
      <c t="n" s="6" r="C11">
        <v>-11598000</v>
      </c>
    </row>
    <row spans="1:5" r="12">
      <c t="s" s="4" r="A12">
        <v>52</v>
      </c>
      <c t="n" s="6" r="C12">
        <v>-5025000</v>
      </c>
    </row>
    <row spans="1:5" r="13">
      <c t="s" s="4" r="A13">
        <v>366</v>
      </c>
      <c t="n" s="6" r="C13">
        <v>-3282000</v>
      </c>
    </row>
    <row spans="1:5" r="14">
      <c t="s" s="4" r="A14">
        <v>58</v>
      </c>
      <c t="n" s="6" r="C14">
        <v>-63365000</v>
      </c>
    </row>
    <row spans="1:5" r="15">
      <c t="s" s="4" r="A15">
        <v>367</v>
      </c>
      <c t="n" s="6" r="C15">
        <v>-9347000</v>
      </c>
    </row>
    <row spans="1:5" r="16">
      <c t="s" s="4" r="A16">
        <v>368</v>
      </c>
      <c t="n" s="6" r="C16">
        <v>43956000</v>
      </c>
    </row>
    <row spans="1:5" r="17">
      <c t="s" s="4" r="A17">
        <v>369</v>
      </c>
      <c t="n" s="6" r="C17">
        <v>66335000</v>
      </c>
    </row>
    <row spans="1:5" r="18">
      <c t="s" s="4" r="A18">
        <v>370</v>
      </c>
      <c t="n" s="6" r="C18">
        <v>6200000</v>
      </c>
    </row>
    <row spans="1:5" r="19">
      <c t="s" s="4" r="A19">
        <v>371</v>
      </c>
      <c t="n" s="6" r="C19">
        <v>134600000</v>
      </c>
    </row>
    <row spans="1:5" r="20">
      <c t="s" s="4" r="A20">
        <v>41</v>
      </c>
      <c t="n" s="6" r="C20">
        <v>61618000</v>
      </c>
    </row>
    <row spans="1:5" r="21">
      <c t="s" s="4" r="A21">
        <v>372</v>
      </c>
      <c t="n" s="6" r="C21">
        <v>268753000</v>
      </c>
    </row>
    <row spans="1:5" r="22">
      <c t="s" s="4" r="A22">
        <v>373</v>
      </c>
      <c t="n" s="6" r="C22">
        <v>6364000</v>
      </c>
    </row>
    <row spans="1:5" r="23">
      <c t="s" s="4" r="A23">
        <v>374</v>
      </c>
      <c t="n" s="7" r="B23">
        <v>275000000</v>
      </c>
      <c t="n" s="6" r="C23">
        <v>275117000</v>
      </c>
    </row>
    <row spans="1:5" r="24">
      <c t="s" s="4" r="A24">
        <v>375</v>
      </c>
      <c t="n" s="6" r="C24">
        <v>161187000</v>
      </c>
    </row>
    <row spans="1:5" r="25">
      <c t="s" s="4" r="A25">
        <v>376</v>
      </c>
      <c t="n" s="6" r="C25">
        <v>62097000</v>
      </c>
    </row>
    <row spans="1:5" r="26">
      <c t="s" s="4" r="A26">
        <v>359</v>
      </c>
      <c t="n" s="6" r="C26">
        <v>7668000</v>
      </c>
    </row>
    <row spans="1:5" r="27">
      <c t="s" s="4" r="A27">
        <v>377</v>
      </c>
      <c t="n" s="7" r="C27">
        <v>20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8</v>
      </c>
      <c t="s" s="2" r="B1">
        <v>84</v>
      </c>
      <c t="s" s="2" r="C1">
        <v>1</v>
      </c>
    </row>
    <row spans="1:3" r="2">
      <c t="s" s="2" r="B2">
        <v>85</v>
      </c>
      <c t="s" s="2" r="C2">
        <v>85</v>
      </c>
    </row>
    <row spans="1:3" r="3">
      <c t="s" s="4" r="A3">
        <v>379</v>
      </c>
      <c t="n" s="7" r="B3">
        <v>43529</v>
      </c>
      <c t="n" s="7" r="C3">
        <v>129529</v>
      </c>
    </row>
    <row spans="1:3" r="4">
      <c t="s" s="4" r="A4">
        <v>380</v>
      </c>
      <c t="n" s="7" r="B4">
        <v>1301</v>
      </c>
      <c t="n" s="7" r="C4">
        <v>-30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381</v>
      </c>
      <c t="s" s="2" r="B1">
        <v>1</v>
      </c>
    </row>
    <row spans="1:2" r="2">
      <c t="s" s="2" r="B2">
        <v>2</v>
      </c>
    </row>
    <row spans="1:2" r="3">
      <c t="s" s="4" r="A3">
        <v>382</v>
      </c>
      <c t="n" s="6" r="B3">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84</v>
      </c>
      <c t="s" s="2" r="D1">
        <v>1</v>
      </c>
    </row>
    <row spans="1:5" r="2">
      <c t="s" s="2" r="B2">
        <v>2</v>
      </c>
      <c t="s" s="2" r="C2">
        <v>85</v>
      </c>
      <c t="s" s="2" r="D2">
        <v>2</v>
      </c>
      <c t="s" s="2" r="E2">
        <v>85</v>
      </c>
    </row>
    <row spans="1:5" r="3">
      <c t="s" s="4" r="A3">
        <v>87</v>
      </c>
      <c t="n" s="7" r="B3">
        <v>20771</v>
      </c>
      <c t="n" s="7" r="C3">
        <v>19328</v>
      </c>
      <c t="n" s="7" r="D3">
        <v>56222</v>
      </c>
      <c t="n" s="7" r="E3">
        <v>51209</v>
      </c>
    </row>
    <row spans="1:5" r="4">
      <c t="s" s="4" r="A4">
        <v>88</v>
      </c>
      <c t="n" s="6" r="B4">
        <v>31554</v>
      </c>
      <c t="n" s="6" r="C4">
        <v>11022</v>
      </c>
      <c t="n" s="6" r="D4">
        <v>86538</v>
      </c>
      <c t="n" s="6" r="E4">
        <v>36678</v>
      </c>
    </row>
    <row spans="1:5" r="5">
      <c t="s" s="4" r="A5">
        <v>89</v>
      </c>
      <c t="n" s="6" r="B5">
        <v>3172</v>
      </c>
      <c t="n" s="6" r="C5">
        <v>2714</v>
      </c>
      <c t="n" s="6" r="D5">
        <v>9971</v>
      </c>
      <c t="n" s="6" r="E5">
        <v>7468</v>
      </c>
    </row>
    <row spans="1:5" r="6">
      <c t="s" s="4" r="A6">
        <v>90</v>
      </c>
      <c t="n" s="6" r="B6">
        <v>2376</v>
      </c>
      <c t="n" s="6" r="C6">
        <v>384</v>
      </c>
      <c t="n" s="6" r="D6">
        <v>4301</v>
      </c>
      <c t="n" s="6" r="E6">
        <v>2457</v>
      </c>
    </row>
    <row spans="1:5" r="7">
      <c t="s" s="4" r="A7">
        <v>125</v>
      </c>
      <c t="n" s="6" r="B7">
        <v>57873</v>
      </c>
      <c t="n" s="6" r="C7">
        <v>33448</v>
      </c>
      <c t="n" s="6" r="D7">
        <v>157032</v>
      </c>
      <c t="n" s="6" r="E7">
        <v>97812</v>
      </c>
    </row>
    <row spans="1:5" r="8">
      <c t="s" s="4" r="A8">
        <v>384</v>
      </c>
    </row>
    <row spans="1:5" r="9">
      <c t="s" s="4" r="A9">
        <v>88</v>
      </c>
      <c t="n" s="6" r="B9">
        <v>29132</v>
      </c>
      <c t="n" s="6" r="C9">
        <v>10286</v>
      </c>
      <c t="n" s="6" r="D9">
        <v>79253</v>
      </c>
      <c t="n" s="6" r="E9">
        <v>35930</v>
      </c>
    </row>
    <row spans="1:5" r="10">
      <c t="s" s="4" r="A10">
        <v>385</v>
      </c>
    </row>
    <row spans="1:5" r="11">
      <c t="s" s="4" r="A11">
        <v>88</v>
      </c>
      <c t="n" s="7" r="B11">
        <v>2422</v>
      </c>
      <c t="n" s="7" r="C11">
        <v>736</v>
      </c>
      <c t="n" s="7" r="D11">
        <v>7285</v>
      </c>
      <c t="n" s="7" r="E11">
        <v>7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4</v>
      </c>
      <c t="s" s="2" r="D1">
        <v>1</v>
      </c>
    </row>
    <row spans="1:5" r="2">
      <c t="s" s="2" r="B2">
        <v>2</v>
      </c>
      <c t="s" s="2" r="C2">
        <v>85</v>
      </c>
      <c t="s" s="2" r="D2">
        <v>2</v>
      </c>
      <c t="s" s="2" r="E2">
        <v>85</v>
      </c>
    </row>
    <row spans="1:5" r="3">
      <c t="s" s="4" r="A3">
        <v>125</v>
      </c>
      <c t="n" s="7" r="B3">
        <v>57873</v>
      </c>
      <c t="n" s="7" r="C3">
        <v>33448</v>
      </c>
      <c t="n" s="7" r="D3">
        <v>157032</v>
      </c>
      <c t="n" s="7" r="E3">
        <v>97812</v>
      </c>
    </row>
    <row spans="1:5" r="4">
      <c t="s" s="4" r="A4">
        <v>387</v>
      </c>
    </row>
    <row spans="1:5" r="5">
      <c t="s" s="4" r="A5">
        <v>125</v>
      </c>
      <c t="n" s="6" r="B5">
        <v>34911</v>
      </c>
      <c t="n" s="6" r="C5">
        <v>22919</v>
      </c>
      <c t="n" s="6" r="D5">
        <v>98073</v>
      </c>
      <c t="n" s="6" r="E5">
        <v>59850</v>
      </c>
    </row>
    <row spans="1:5" r="6">
      <c t="s" s="4" r="A6">
        <v>388</v>
      </c>
    </row>
    <row spans="1:5" r="7">
      <c t="s" s="4" r="A7">
        <v>125</v>
      </c>
      <c t="n" s="6" r="B7">
        <v>19839</v>
      </c>
      <c t="n" s="6" r="C7">
        <v>10295</v>
      </c>
      <c t="n" s="6" r="D7">
        <v>54004</v>
      </c>
      <c t="n" s="6" r="E7">
        <v>35952</v>
      </c>
    </row>
    <row spans="1:5" r="8">
      <c t="s" s="4" r="A8">
        <v>389</v>
      </c>
    </row>
    <row spans="1:5" r="9">
      <c t="s" s="4" r="A9">
        <v>125</v>
      </c>
      <c t="n" s="7" r="B9">
        <v>3123</v>
      </c>
      <c t="n" s="7" r="C9">
        <v>234</v>
      </c>
      <c t="n" s="7" r="D9">
        <v>4955</v>
      </c>
      <c t="n" s="7" r="E9">
        <v>20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0</v>
      </c>
    </row>
    <row spans="1:3" r="2">
      <c t="s" s="4" r="A2">
        <v>39</v>
      </c>
      <c t="n" s="7" r="B2">
        <v>6563</v>
      </c>
      <c t="n" s="7" r="C2">
        <v>6393</v>
      </c>
    </row>
    <row spans="1:3" r="3">
      <c t="s" s="4" r="A3">
        <v>387</v>
      </c>
    </row>
    <row spans="1:3" r="4">
      <c t="s" s="4" r="A4">
        <v>39</v>
      </c>
      <c t="n" s="6" r="B4">
        <v>3192</v>
      </c>
      <c t="n" s="6" r="C4">
        <v>3105</v>
      </c>
    </row>
    <row spans="1:3" r="5">
      <c t="s" s="4" r="A5">
        <v>388</v>
      </c>
    </row>
    <row spans="1:3" r="6">
      <c t="s" s="4" r="A6">
        <v>39</v>
      </c>
      <c t="n" s="6" r="B6">
        <v>3334</v>
      </c>
      <c t="n" s="6" r="C6">
        <v>3232</v>
      </c>
    </row>
    <row spans="1:3" r="7">
      <c t="s" s="4" r="A7">
        <v>389</v>
      </c>
    </row>
    <row spans="1:3" r="8">
      <c t="s" s="4" r="A8">
        <v>39</v>
      </c>
      <c t="n" s="7" r="B8">
        <v>37</v>
      </c>
      <c t="n" s="7" r="C8">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36"/>
    <col customWidth="1" max="4" min="4" width="37"/>
    <col customWidth="1" max="5" min="5" width="24"/>
    <col customWidth="1" max="6" min="6" width="27"/>
    <col customWidth="1" max="7" min="7" width="14"/>
  </cols>
  <sheetData>
    <row spans="1:7" r="1">
      <c t="s" s="1" r="A1">
        <v>119</v>
      </c>
      <c t="s" s="2" r="B1">
        <v>120</v>
      </c>
      <c t="s" s="2" r="C1">
        <v>121</v>
      </c>
      <c t="s" s="2" r="D1">
        <v>122</v>
      </c>
      <c t="s" s="2" r="E1">
        <v>123</v>
      </c>
      <c t="s" s="2" r="F1">
        <v>124</v>
      </c>
      <c t="s" s="2" r="G1">
        <v>125</v>
      </c>
    </row>
    <row spans="1:7" r="2">
      <c t="s" s="4" r="A2">
        <v>126</v>
      </c>
      <c t="n" s="6" r="B2">
        <v>45509150</v>
      </c>
      <c t="n" s="6" r="E2">
        <v>3009942</v>
      </c>
    </row>
    <row spans="1:7" r="3">
      <c t="s" s="4" r="A3">
        <v>127</v>
      </c>
      <c t="n" s="7" r="B3">
        <v>455000</v>
      </c>
      <c t="n" s="7" r="C3">
        <v>99212000</v>
      </c>
      <c t="n" s="7" r="D3">
        <v>13412000</v>
      </c>
      <c t="n" s="7" r="E3">
        <v>-46269000</v>
      </c>
      <c t="n" s="7" r="F3">
        <v>19639000</v>
      </c>
      <c t="n" s="7" r="G3">
        <v>86449000</v>
      </c>
    </row>
    <row spans="1:7" r="4">
      <c t="s" s="4" r="A4">
        <v>128</v>
      </c>
      <c t="s" s="4" r="B4">
        <v>43</v>
      </c>
      <c t="n" s="6" r="C4">
        <v>5445000</v>
      </c>
      <c t="s" s="4" r="D4">
        <v>43</v>
      </c>
      <c t="s" s="4" r="E4">
        <v>43</v>
      </c>
      <c t="s" s="4" r="F4">
        <v>43</v>
      </c>
      <c t="n" s="6" r="G4">
        <v>5445000</v>
      </c>
    </row>
    <row spans="1:7" r="5">
      <c t="s" s="4" r="A5">
        <v>129</v>
      </c>
      <c t="n" s="6" r="B5">
        <v>300906</v>
      </c>
    </row>
    <row spans="1:7" r="6">
      <c t="s" s="4" r="A6">
        <v>130</v>
      </c>
      <c t="n" s="7" r="B6">
        <v>3000</v>
      </c>
      <c t="n" s="6" r="C6">
        <v>1659000</v>
      </c>
      <c t="s" s="4" r="D6">
        <v>43</v>
      </c>
      <c t="s" s="4" r="E6">
        <v>43</v>
      </c>
      <c t="s" s="4" r="F6">
        <v>43</v>
      </c>
      <c t="n" s="6" r="G6">
        <v>1662000</v>
      </c>
    </row>
    <row spans="1:7" r="7">
      <c t="s" s="4" r="A7">
        <v>131</v>
      </c>
      <c t="n" s="6" r="B7">
        <v>18719</v>
      </c>
    </row>
    <row spans="1:7" r="8">
      <c t="s" s="4" r="A8">
        <v>132</v>
      </c>
      <c t="s" s="4" r="B8">
        <v>43</v>
      </c>
      <c t="n" s="6" r="C8">
        <v>174000</v>
      </c>
      <c t="s" s="4" r="D8">
        <v>43</v>
      </c>
      <c t="s" s="4" r="E8">
        <v>43</v>
      </c>
      <c t="s" s="4" r="F8">
        <v>43</v>
      </c>
      <c t="n" s="6" r="G8">
        <v>174000</v>
      </c>
    </row>
    <row spans="1:7" r="9">
      <c t="s" s="4" r="A9">
        <v>133</v>
      </c>
      <c t="s" s="4" r="B9">
        <v>43</v>
      </c>
      <c t="n" s="6" r="C9">
        <v>435000</v>
      </c>
      <c t="s" s="4" r="D9">
        <v>43</v>
      </c>
      <c t="s" s="4" r="E9">
        <v>43</v>
      </c>
      <c t="s" s="4" r="F9">
        <v>43</v>
      </c>
      <c t="n" s="6" r="G9">
        <v>435000</v>
      </c>
    </row>
    <row spans="1:7" r="10">
      <c t="s" s="4" r="A10">
        <v>116</v>
      </c>
      <c t="s" s="4" r="B10">
        <v>43</v>
      </c>
      <c t="s" s="4" r="C10">
        <v>43</v>
      </c>
      <c t="n" s="6" r="D10">
        <v>37000</v>
      </c>
      <c t="s" s="4" r="E10">
        <v>43</v>
      </c>
      <c t="s" s="4" r="F10">
        <v>43</v>
      </c>
      <c t="n" s="6" r="G10">
        <v>37000</v>
      </c>
    </row>
    <row spans="1:7" r="11">
      <c t="s" s="4" r="A11">
        <v>118</v>
      </c>
      <c t="s" s="4" r="B11">
        <v>43</v>
      </c>
      <c t="s" s="4" r="C11">
        <v>43</v>
      </c>
      <c t="n" s="6" r="D11">
        <v>40890000</v>
      </c>
      <c t="s" s="4" r="E11">
        <v>43</v>
      </c>
      <c t="s" s="4" r="F11">
        <v>43</v>
      </c>
      <c t="n" s="6" r="G11">
        <v>40890000</v>
      </c>
    </row>
    <row spans="1:7" r="12">
      <c t="s" s="4" r="A12">
        <v>134</v>
      </c>
      <c t="s" s="4" r="B12">
        <v>43</v>
      </c>
      <c t="n" s="6" r="C12">
        <v>6515000</v>
      </c>
      <c t="s" s="4" r="D12">
        <v>43</v>
      </c>
      <c t="s" s="4" r="E12">
        <v>43</v>
      </c>
      <c t="s" s="4" r="F12">
        <v>43</v>
      </c>
      <c t="n" s="6" r="G12">
        <v>6515000</v>
      </c>
    </row>
    <row spans="1:7" r="13">
      <c t="s" s="4" r="A13">
        <v>107</v>
      </c>
      <c t="s" s="4" r="B13">
        <v>43</v>
      </c>
      <c t="s" s="4" r="C13">
        <v>43</v>
      </c>
      <c t="s" s="4" r="D13">
        <v>43</v>
      </c>
      <c t="s" s="4" r="E13">
        <v>43</v>
      </c>
      <c t="n" s="6" r="F13">
        <v>3203000</v>
      </c>
      <c t="n" s="6" r="G13">
        <v>3203000</v>
      </c>
    </row>
    <row spans="1:7" r="14">
      <c t="s" s="4" r="A14">
        <v>135</v>
      </c>
      <c t="n" s="6" r="B14">
        <v>45828775</v>
      </c>
      <c t="n" s="6" r="E14">
        <v>3009942</v>
      </c>
    </row>
    <row spans="1:7" r="15">
      <c t="s" s="4" r="A15">
        <v>136</v>
      </c>
      <c t="n" s="7" r="B15">
        <v>458000</v>
      </c>
      <c t="n" s="7" r="C15">
        <v>113440000</v>
      </c>
      <c t="n" s="7" r="D15">
        <v>54339000</v>
      </c>
      <c t="n" s="7" r="E15">
        <v>-46269000</v>
      </c>
      <c t="n" s="7" r="F15">
        <v>22842000</v>
      </c>
      <c t="n" s="7" r="G15">
        <v>1448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391</v>
      </c>
      <c t="s" s="2" r="B1">
        <v>392</v>
      </c>
    </row>
    <row spans="1:2" r="2">
      <c t="s" s="4" r="A2">
        <v>393</v>
      </c>
    </row>
    <row spans="1:2" r="3">
      <c t="s" s="4" r="A3">
        <v>394</v>
      </c>
      <c t="n" s="9" r="B3">
        <v>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395</v>
      </c>
      <c t="s" s="2" r="B1">
        <v>1</v>
      </c>
    </row>
    <row spans="1:2" r="2">
      <c t="s" s="2" r="B2">
        <v>392</v>
      </c>
    </row>
    <row spans="1:2" r="3">
      <c t="s" s="4" r="A3">
        <v>396</v>
      </c>
      <c t="n" s="7" r="B3">
        <v>1919</v>
      </c>
    </row>
    <row spans="1:2" r="4">
      <c t="s" s="4" r="A4">
        <v>397</v>
      </c>
      <c t="n" s="6" r="B4">
        <v>1000</v>
      </c>
    </row>
    <row spans="1:2" r="5">
      <c t="s" s="4" r="A5">
        <v>398</v>
      </c>
      <c t="n" s="7" r="B5">
        <v>2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399</v>
      </c>
      <c t="s" s="2" r="B1">
        <v>1</v>
      </c>
    </row>
    <row spans="1:2" r="2">
      <c t="s" s="2" r="B2">
        <v>392</v>
      </c>
    </row>
    <row spans="1:2" r="3">
      <c t="s" s="4" r="A3">
        <v>400</v>
      </c>
      <c t="n" s="7" r="B3">
        <v>1809</v>
      </c>
    </row>
    <row spans="1:2" r="4">
      <c t="s" s="4" r="A4">
        <v>401</v>
      </c>
      <c t="n" s="6" r="B4">
        <v>86</v>
      </c>
    </row>
    <row spans="1:2" r="5">
      <c t="s" s="4" r="A5">
        <v>402</v>
      </c>
      <c t="n" s="6" r="B5">
        <v>24</v>
      </c>
    </row>
    <row spans="1:2" r="6">
      <c t="s" s="4" r="A6">
        <v>125</v>
      </c>
      <c t="n" s="7" r="B6">
        <v>19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3</v>
      </c>
      <c t="s" s="2" r="B1">
        <v>1</v>
      </c>
      <c t="s" s="2" r="C1">
        <v>319</v>
      </c>
    </row>
    <row spans="1:3" r="2">
      <c t="s" s="2" r="B2">
        <v>2</v>
      </c>
      <c t="s" s="2" r="C2">
        <v>30</v>
      </c>
    </row>
    <row spans="1:3" r="3">
      <c t="s" s="4" r="A3">
        <v>404</v>
      </c>
      <c t="n" s="7" r="B3">
        <v>1919000</v>
      </c>
    </row>
    <row spans="1:3" r="4">
      <c t="s" s="4" r="A4">
        <v>405</v>
      </c>
      <c t="n" s="6" r="B4">
        <v>1000000</v>
      </c>
    </row>
    <row spans="1:3" r="5">
      <c t="s" s="4" r="A5">
        <v>406</v>
      </c>
    </row>
    <row spans="1:3" r="6">
      <c t="s" s="4" r="A6">
        <v>405</v>
      </c>
      <c t="n" s="6" r="B6">
        <v>851000</v>
      </c>
      <c t="n" s="7" r="C6">
        <v>0</v>
      </c>
    </row>
    <row spans="1:3" r="7">
      <c t="s" s="4" r="A7">
        <v>404</v>
      </c>
      <c t="n" s="6" r="B7">
        <v>1809000</v>
      </c>
      <c t="n" s="6" r="C7">
        <v>953000</v>
      </c>
    </row>
    <row spans="1:3" r="8">
      <c t="s" s="4" r="A8">
        <v>407</v>
      </c>
      <c t="n" s="6" r="B8">
        <v>-1669000</v>
      </c>
      <c t="n" s="6" r="C8">
        <v>-102000</v>
      </c>
    </row>
    <row spans="1:3" r="9">
      <c t="s" s="4" r="A9">
        <v>405</v>
      </c>
      <c t="n" s="6" r="B9">
        <v>1005000</v>
      </c>
      <c t="n" s="7" r="C9">
        <v>851000</v>
      </c>
    </row>
    <row spans="1:3" r="10">
      <c t="s" s="4" r="A10">
        <v>408</v>
      </c>
      <c t="n" s="7" r="B10">
        <v>1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9</v>
      </c>
      <c t="s" s="2" r="B1">
        <v>2</v>
      </c>
      <c t="s" s="2" r="C1">
        <v>30</v>
      </c>
      <c t="s" s="2" r="D1">
        <v>353</v>
      </c>
    </row>
    <row spans="1:4" r="2">
      <c t="s" s="4" r="A2">
        <v>410</v>
      </c>
      <c t="n" s="7" r="D2">
        <v>37563000</v>
      </c>
    </row>
    <row spans="1:4" r="3">
      <c t="s" s="4" r="A3">
        <v>411</v>
      </c>
    </row>
    <row spans="1:4" r="4">
      <c t="s" s="4" r="A4">
        <v>410</v>
      </c>
      <c t="n" s="7" r="B4">
        <v>0</v>
      </c>
      <c t="n" s="7" r="C4">
        <v>14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2</v>
      </c>
      <c t="s" s="2" r="B1">
        <v>2</v>
      </c>
      <c t="s" s="2" r="C1">
        <v>30</v>
      </c>
    </row>
    <row spans="1:3" r="2">
      <c t="s" s="4" r="A2">
        <v>413</v>
      </c>
      <c t="n" s="7" r="B2">
        <v>2370</v>
      </c>
      <c t="n" s="7" r="C2">
        <v>5554</v>
      </c>
    </row>
    <row spans="1:3" r="3">
      <c t="s" s="4" r="A3">
        <v>414</v>
      </c>
      <c t="n" s="6" r="B3">
        <v>20380</v>
      </c>
      <c t="n" s="6" r="C3">
        <v>26926</v>
      </c>
    </row>
    <row spans="1:3" r="4">
      <c t="s" s="4" r="A4">
        <v>415</v>
      </c>
      <c t="n" s="6" r="B4">
        <v>1452</v>
      </c>
      <c t="n" s="6" r="C4">
        <v>641</v>
      </c>
    </row>
    <row spans="1:3" r="5">
      <c t="s" s="4" r="A5">
        <v>125</v>
      </c>
      <c t="n" s="7" r="B5">
        <v>24202</v>
      </c>
      <c t="n" s="7" r="C5">
        <v>331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84</v>
      </c>
      <c t="s" s="2" r="D1">
        <v>1</v>
      </c>
    </row>
    <row spans="1:5" r="2">
      <c t="s" s="2" r="B2">
        <v>2</v>
      </c>
      <c t="s" s="2" r="C2">
        <v>85</v>
      </c>
      <c t="s" s="2" r="D2">
        <v>2</v>
      </c>
      <c t="s" s="2" r="E2">
        <v>85</v>
      </c>
    </row>
    <row spans="1:5" r="3">
      <c t="s" s="4" r="A3">
        <v>417</v>
      </c>
      <c t="n" s="7" r="B3">
        <v>7286000</v>
      </c>
      <c t="s" s="4" r="C3">
        <v>43</v>
      </c>
      <c t="n" s="7" r="D3">
        <v>7286000</v>
      </c>
      <c t="s" s="4" r="E3">
        <v>43</v>
      </c>
    </row>
    <row spans="1:5" r="4">
      <c t="s" s="4" r="A4">
        <v>418</v>
      </c>
    </row>
    <row spans="1:5" r="5">
      <c t="s" s="4" r="A5">
        <v>417</v>
      </c>
      <c t="n" s="7" r="B5">
        <v>7300000</v>
      </c>
      <c t="n" s="7" r="D5">
        <v>728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19</v>
      </c>
      <c t="s" s="2" r="B1">
        <v>1</v>
      </c>
      <c t="s" s="2" r="C1">
        <v>319</v>
      </c>
    </row>
    <row spans="1:3" r="2">
      <c t="s" s="2" r="B2">
        <v>2</v>
      </c>
      <c t="s" s="2" r="C2">
        <v>30</v>
      </c>
    </row>
    <row spans="1:3" r="3">
      <c t="s" s="4" r="A3">
        <v>420</v>
      </c>
      <c t="n" s="7" r="B3">
        <v>-27382000</v>
      </c>
      <c t="n" s="7" r="C3">
        <v>-8463000</v>
      </c>
    </row>
    <row spans="1:3" r="4">
      <c t="s" s="4" r="A4">
        <v>421</v>
      </c>
      <c t="n" s="6" r="B4">
        <v>-5651000</v>
      </c>
      <c t="n" s="6" r="C4">
        <v>-5651000</v>
      </c>
    </row>
    <row spans="1:3" r="5">
      <c t="s" s="4" r="A5">
        <v>422</v>
      </c>
      <c t="n" s="6" r="B5">
        <v>22806000</v>
      </c>
      <c t="n" s="6" r="C5">
        <v>-684000</v>
      </c>
    </row>
    <row spans="1:3" r="6">
      <c t="s" s="4" r="A6">
        <v>40</v>
      </c>
      <c t="n" s="6" r="B6">
        <v>134886000</v>
      </c>
      <c t="n" s="6" r="C6">
        <v>130315000</v>
      </c>
    </row>
    <row spans="1:3" r="7">
      <c t="s" s="4" r="A7">
        <v>42</v>
      </c>
      <c t="s" s="4" r="B7">
        <v>43</v>
      </c>
      <c t="n" s="6" r="C7">
        <v>6171000</v>
      </c>
    </row>
    <row spans="1:3" r="8">
      <c t="s" s="4" r="A8">
        <v>41</v>
      </c>
      <c t="n" s="6" r="B8">
        <v>73022000</v>
      </c>
      <c t="n" s="6" r="C8">
        <v>60937000</v>
      </c>
    </row>
    <row spans="1:3" r="9">
      <c t="s" s="4" r="A9">
        <v>423</v>
      </c>
      <c t="n" s="6" r="B9">
        <v>73022000</v>
      </c>
      <c t="n" s="6" r="C9">
        <v>67108000</v>
      </c>
    </row>
    <row spans="1:3" r="10">
      <c t="s" s="4" r="A10">
        <v>424</v>
      </c>
      <c t="n" s="6" r="B10">
        <v>207908000</v>
      </c>
      <c t="n" s="6" r="C10">
        <v>197423000</v>
      </c>
    </row>
    <row spans="1:3" r="11">
      <c t="s" s="4" r="A11">
        <v>418</v>
      </c>
    </row>
    <row spans="1:3" r="12">
      <c t="s" s="4" r="A12">
        <v>42</v>
      </c>
      <c t="n" s="7" r="B12">
        <v>0</v>
      </c>
      <c t="n" s="7" r="C12">
        <v>6171000</v>
      </c>
    </row>
    <row spans="1:3" r="13">
      <c t="s" s="4" r="A13">
        <v>425</v>
      </c>
    </row>
    <row spans="1:3" r="14">
      <c t="s" s="4" r="A14">
        <v>426</v>
      </c>
      <c t="s" s="4" r="B14">
        <v>427</v>
      </c>
      <c t="s" s="4" r="C14">
        <v>428</v>
      </c>
    </row>
    <row spans="1:3" r="15">
      <c t="s" s="4" r="A15">
        <v>429</v>
      </c>
      <c t="n" s="7" r="B15">
        <v>10513000</v>
      </c>
      <c t="n" s="7" r="C15">
        <v>10513000</v>
      </c>
    </row>
    <row spans="1:3" r="16">
      <c t="s" s="4" r="A16">
        <v>430</v>
      </c>
    </row>
    <row spans="1:3" r="17">
      <c t="s" s="4" r="A17">
        <v>426</v>
      </c>
      <c t="s" s="4" r="B17">
        <v>431</v>
      </c>
      <c t="s" s="4" r="C17">
        <v>432</v>
      </c>
    </row>
    <row spans="1:3" r="18">
      <c t="s" s="4" r="A18">
        <v>429</v>
      </c>
      <c t="n" s="7" r="B18">
        <v>134600000</v>
      </c>
      <c t="n" s="7" r="C18">
        <v>134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84</v>
      </c>
      <c t="s" s="2" r="D1">
        <v>1</v>
      </c>
    </row>
    <row spans="1:5" r="2">
      <c t="s" s="2" r="B2">
        <v>2</v>
      </c>
      <c t="s" s="2" r="C2">
        <v>85</v>
      </c>
      <c t="s" s="2" r="D2">
        <v>2</v>
      </c>
      <c t="s" s="2" r="E2">
        <v>85</v>
      </c>
    </row>
    <row spans="1:5" r="3">
      <c t="s" s="4" r="A3">
        <v>434</v>
      </c>
      <c t="n" s="7" r="D3">
        <v>130315000</v>
      </c>
    </row>
    <row spans="1:5" r="4">
      <c t="s" s="4" r="A4">
        <v>435</v>
      </c>
      <c t="n" s="6" r="D4">
        <v>60937000</v>
      </c>
    </row>
    <row spans="1:5" r="5">
      <c t="s" s="4" r="A5">
        <v>436</v>
      </c>
      <c t="n" s="6" r="D5">
        <v>6171000</v>
      </c>
    </row>
    <row spans="1:5" r="6">
      <c t="s" s="4" r="A6">
        <v>437</v>
      </c>
      <c t="n" s="6" r="D6">
        <v>455000</v>
      </c>
    </row>
    <row spans="1:5" r="7">
      <c t="s" s="4" r="A7">
        <v>438</v>
      </c>
      <c t="n" s="7" r="B7">
        <v>-7286000</v>
      </c>
      <c t="s" s="4" r="C7">
        <v>43</v>
      </c>
      <c t="n" s="6" r="D7">
        <v>-7286000</v>
      </c>
      <c t="s" s="4" r="E7">
        <v>43</v>
      </c>
    </row>
    <row spans="1:5" r="8">
      <c t="s" s="4" r="A8">
        <v>439</v>
      </c>
      <c t="n" s="6" r="D8">
        <v>-18907000</v>
      </c>
    </row>
    <row spans="1:5" r="9">
      <c t="s" s="4" r="A9">
        <v>440</v>
      </c>
      <c t="n" s="6" r="D9">
        <v>23478000</v>
      </c>
    </row>
    <row spans="1:5" r="10">
      <c t="s" s="4" r="A10">
        <v>441</v>
      </c>
      <c t="n" s="6" r="D10">
        <v>11630000</v>
      </c>
    </row>
    <row spans="1:5" r="11">
      <c t="s" s="4" r="A11">
        <v>434</v>
      </c>
      <c t="n" s="6" r="B11">
        <v>134886000</v>
      </c>
      <c t="n" s="6" r="D11">
        <v>134886000</v>
      </c>
    </row>
    <row spans="1:5" r="12">
      <c t="s" s="4" r="A12">
        <v>435</v>
      </c>
      <c t="n" s="6" r="B12">
        <v>73022000</v>
      </c>
      <c t="n" s="6" r="D12">
        <v>73022000</v>
      </c>
    </row>
    <row spans="1:5" r="13">
      <c t="s" s="4" r="A13">
        <v>436</v>
      </c>
      <c t="s" s="4" r="B13">
        <v>43</v>
      </c>
      <c t="s" s="4" r="D13">
        <v>43</v>
      </c>
    </row>
    <row spans="1:5" r="14">
      <c t="s" s="4" r="A14">
        <v>418</v>
      </c>
    </row>
    <row spans="1:5" r="15">
      <c t="s" s="4" r="A15">
        <v>436</v>
      </c>
      <c t="n" s="6" r="D15">
        <v>6171000</v>
      </c>
    </row>
    <row spans="1:5" r="16">
      <c t="s" s="4" r="A16">
        <v>438</v>
      </c>
      <c t="n" s="6" r="B16">
        <v>-7300000</v>
      </c>
      <c t="n" s="6" r="D16">
        <v>-7286000</v>
      </c>
    </row>
    <row spans="1:5" r="17">
      <c t="s" s="4" r="A17">
        <v>442</v>
      </c>
      <c t="n" s="6" r="D17">
        <v>1115000</v>
      </c>
    </row>
    <row spans="1:5" r="18">
      <c t="s" s="4" r="A18">
        <v>436</v>
      </c>
      <c t="n" s="7" r="B18">
        <v>0</v>
      </c>
      <c t="n" s="7" r="D18">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30</v>
      </c>
    </row>
    <row spans="1:3" r="2">
      <c t="s" s="4" r="A2">
        <v>444</v>
      </c>
      <c t="n" s="7" r="B2">
        <v>8142</v>
      </c>
      <c t="n" s="7" r="C2">
        <v>3843</v>
      </c>
    </row>
    <row spans="1:3" r="3">
      <c t="s" s="4" r="A3">
        <v>445</v>
      </c>
      <c t="n" s="6" r="B3">
        <v>3447</v>
      </c>
      <c t="n" s="6" r="C3">
        <v>4860</v>
      </c>
    </row>
    <row spans="1:3" r="4">
      <c t="s" s="4" r="A4">
        <v>446</v>
      </c>
      <c t="n" s="6" r="B4">
        <v>1005</v>
      </c>
      <c t="n" s="6" r="C4">
        <v>851</v>
      </c>
    </row>
    <row spans="1:3" r="5">
      <c t="s" s="4" r="A5">
        <v>447</v>
      </c>
      <c t="n" s="6" r="B5">
        <v>821</v>
      </c>
      <c t="n" s="6" r="C5">
        <v>428</v>
      </c>
    </row>
    <row spans="1:3" r="6">
      <c t="s" s="4" r="A6">
        <v>448</v>
      </c>
      <c t="n" s="6" r="B6">
        <v>965</v>
      </c>
      <c t="n" s="6" r="C6">
        <v>904</v>
      </c>
    </row>
    <row spans="1:3" r="7">
      <c t="s" s="4" r="A7">
        <v>125</v>
      </c>
      <c t="n" s="6" r="B7">
        <v>14380</v>
      </c>
      <c t="n" s="6" r="C7">
        <v>10886</v>
      </c>
    </row>
    <row spans="1:3" r="8">
      <c t="s" s="4" r="A8">
        <v>449</v>
      </c>
      <c t="n" s="6" r="B8">
        <v>3029</v>
      </c>
      <c t="n" s="6" r="C8">
        <v>5963</v>
      </c>
    </row>
    <row spans="1:3" r="9">
      <c t="s" s="4" r="A9">
        <v>359</v>
      </c>
      <c t="n" s="6" r="B9">
        <v>249</v>
      </c>
      <c t="n" s="6" r="C9">
        <v>7668</v>
      </c>
    </row>
    <row spans="1:3" r="10">
      <c t="s" s="4" r="A10">
        <v>156</v>
      </c>
      <c t="n" s="6" r="B10">
        <v>813</v>
      </c>
      <c t="n" s="6" r="C10">
        <v>676</v>
      </c>
    </row>
    <row spans="1:3" r="11">
      <c t="s" s="4" r="A11">
        <v>59</v>
      </c>
      <c t="n" s="6" r="B11">
        <v>714</v>
      </c>
      <c t="n" s="6" r="C11">
        <v>508</v>
      </c>
    </row>
    <row spans="1:3" r="12">
      <c t="s" s="4" r="A12">
        <v>125</v>
      </c>
      <c t="n" s="7" r="B12">
        <v>4805</v>
      </c>
      <c t="n" s="7" r="C12">
        <v>14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85</v>
      </c>
    </row>
    <row spans="1:3" r="3">
      <c t="s" s="3" r="A3">
        <v>138</v>
      </c>
    </row>
    <row spans="1:3" r="4">
      <c t="s" s="4" r="A4">
        <v>107</v>
      </c>
      <c t="n" s="7" r="B4">
        <v>3203000</v>
      </c>
      <c t="n" s="7" r="C4">
        <v>23220000</v>
      </c>
    </row>
    <row spans="1:3" r="5">
      <c t="s" s="3" r="A5">
        <v>139</v>
      </c>
    </row>
    <row spans="1:3" r="6">
      <c t="s" s="4" r="A6">
        <v>140</v>
      </c>
      <c t="n" s="6" r="B6">
        <v>37873000</v>
      </c>
      <c t="n" s="6" r="C6">
        <v>433000</v>
      </c>
    </row>
    <row spans="1:3" r="7">
      <c t="s" s="4" r="A7">
        <v>141</v>
      </c>
      <c t="n" s="6" r="B7">
        <v>535000</v>
      </c>
      <c t="n" s="6" r="C7">
        <v>77000</v>
      </c>
    </row>
    <row spans="1:3" r="8">
      <c t="s" s="4" r="A8">
        <v>142</v>
      </c>
      <c t="n" s="6" r="B8">
        <v>-16571000</v>
      </c>
      <c t="n" s="6" r="C8">
        <v>-2828000</v>
      </c>
    </row>
    <row spans="1:3" r="9">
      <c t="s" s="4" r="A9">
        <v>143</v>
      </c>
      <c t="s" s="4" r="B9">
        <v>43</v>
      </c>
      <c t="n" s="6" r="C9">
        <v>221000</v>
      </c>
    </row>
    <row spans="1:3" r="10">
      <c t="s" s="4" r="A10">
        <v>144</v>
      </c>
      <c t="n" s="6" r="B10">
        <v>5445000</v>
      </c>
      <c t="n" s="6" r="C10">
        <v>5607000</v>
      </c>
    </row>
    <row spans="1:3" r="11">
      <c t="s" s="4" r="A11">
        <v>145</v>
      </c>
      <c t="s" s="4" r="B11">
        <v>43</v>
      </c>
      <c t="n" s="6" r="C11">
        <v>121000</v>
      </c>
    </row>
    <row spans="1:3" r="12">
      <c t="s" s="4" r="A12">
        <v>146</v>
      </c>
      <c t="n" s="6" r="B12">
        <v>9811000</v>
      </c>
      <c t="n" s="6" r="C12">
        <v>2000</v>
      </c>
    </row>
    <row spans="1:3" r="13">
      <c t="s" s="4" r="A13">
        <v>147</v>
      </c>
      <c t="n" s="6" r="B13">
        <v>-25000</v>
      </c>
      <c t="s" s="4" r="C13">
        <v>43</v>
      </c>
    </row>
    <row spans="1:3" r="14">
      <c t="s" s="4" r="A14">
        <v>148</v>
      </c>
      <c t="n" s="6" r="B14">
        <v>-460000</v>
      </c>
      <c t="s" s="4" r="C14">
        <v>43</v>
      </c>
    </row>
    <row spans="1:3" r="15">
      <c t="s" s="4" r="A15">
        <v>149</v>
      </c>
      <c t="s" s="4" r="B15">
        <v>43</v>
      </c>
      <c t="n" s="6" r="C15">
        <v>-2000000</v>
      </c>
    </row>
    <row spans="1:3" r="16">
      <c t="s" s="4" r="A16">
        <v>95</v>
      </c>
      <c t="n" s="6" r="B16">
        <v>7286000</v>
      </c>
      <c t="s" s="4" r="C16">
        <v>43</v>
      </c>
    </row>
    <row spans="1:3" r="17">
      <c t="s" s="4" r="A17">
        <v>150</v>
      </c>
      <c t="n" s="6" r="B17">
        <v>-9258000</v>
      </c>
      <c t="s" s="4" r="C17">
        <v>43</v>
      </c>
    </row>
    <row spans="1:3" r="18">
      <c t="s" s="3" r="A18">
        <v>151</v>
      </c>
    </row>
    <row spans="1:3" r="19">
      <c t="s" s="4" r="A19">
        <v>33</v>
      </c>
      <c t="n" s="6" r="B19">
        <v>2021000</v>
      </c>
      <c t="n" s="6" r="C19">
        <v>-752000</v>
      </c>
    </row>
    <row spans="1:3" r="20">
      <c t="s" s="4" r="A20">
        <v>152</v>
      </c>
      <c t="n" s="6" r="B20">
        <v>3526000</v>
      </c>
      <c t="n" s="6" r="C20">
        <v>-1347000</v>
      </c>
    </row>
    <row spans="1:3" r="21">
      <c t="s" s="4" r="A21">
        <v>153</v>
      </c>
      <c t="n" s="6" r="B21">
        <v>-2000000</v>
      </c>
      <c t="n" s="6" r="C21">
        <v>-296000</v>
      </c>
    </row>
    <row spans="1:3" r="22">
      <c t="s" s="4" r="A22">
        <v>154</v>
      </c>
      <c t="n" s="6" r="B22">
        <v>-1067000</v>
      </c>
      <c t="n" s="6" r="C22">
        <v>-600000</v>
      </c>
    </row>
    <row spans="1:3" r="23">
      <c t="s" s="4" r="A23">
        <v>49</v>
      </c>
      <c t="n" s="6" r="B23">
        <v>-4094000</v>
      </c>
      <c t="n" s="6" r="C23">
        <v>785000</v>
      </c>
    </row>
    <row spans="1:3" r="24">
      <c t="s" s="4" r="A24">
        <v>50</v>
      </c>
      <c t="n" s="6" r="B24">
        <v>-2414000</v>
      </c>
      <c t="n" s="6" r="C24">
        <v>1672000</v>
      </c>
    </row>
    <row spans="1:3" r="25">
      <c t="s" s="4" r="A25">
        <v>155</v>
      </c>
      <c t="n" s="6" r="B25">
        <v>-55000</v>
      </c>
      <c t="n" s="6" r="C25">
        <v>227000</v>
      </c>
    </row>
    <row spans="1:3" r="26">
      <c t="s" s="4" r="A26">
        <v>156</v>
      </c>
      <c t="n" s="6" r="B26">
        <v>-38000</v>
      </c>
      <c t="n" s="6" r="C26">
        <v>-1399000</v>
      </c>
    </row>
    <row spans="1:3" r="27">
      <c t="s" s="4" r="A27">
        <v>51</v>
      </c>
      <c t="n" s="6" r="B27">
        <v>-4185000</v>
      </c>
      <c t="n" s="6" r="C27">
        <v>-448000</v>
      </c>
    </row>
    <row spans="1:3" r="28">
      <c t="s" s="4" r="A28">
        <v>157</v>
      </c>
      <c t="n" s="6" r="B28">
        <v>755000</v>
      </c>
      <c t="n" s="6" r="C28">
        <v>1510000</v>
      </c>
    </row>
    <row spans="1:3" r="29">
      <c t="s" s="4" r="A29">
        <v>158</v>
      </c>
      <c t="n" s="6" r="B29">
        <v>30288000</v>
      </c>
      <c t="n" s="6" r="C29">
        <v>24205000</v>
      </c>
    </row>
    <row spans="1:3" r="30">
      <c t="s" s="3" r="A30">
        <v>159</v>
      </c>
    </row>
    <row spans="1:3" r="31">
      <c t="s" s="4" r="A31">
        <v>160</v>
      </c>
      <c t="n" s="6" r="B31">
        <v>-250000</v>
      </c>
      <c t="n" s="6" r="C31">
        <v>-39775000</v>
      </c>
    </row>
    <row spans="1:3" r="32">
      <c t="s" s="4" r="A32">
        <v>161</v>
      </c>
      <c t="s" s="4" r="B32">
        <v>43</v>
      </c>
      <c t="n" s="6" r="C32">
        <v>2398000</v>
      </c>
    </row>
    <row spans="1:3" r="33">
      <c t="s" s="4" r="A33">
        <v>162</v>
      </c>
      <c t="s" s="4" r="B33">
        <v>43</v>
      </c>
      <c t="n" s="6" r="C33">
        <v>30054000</v>
      </c>
    </row>
    <row spans="1:3" r="34">
      <c t="s" s="4" r="A34">
        <v>149</v>
      </c>
      <c t="s" s="4" r="B34">
        <v>43</v>
      </c>
      <c t="n" s="6" r="C34">
        <v>2000000</v>
      </c>
    </row>
    <row spans="1:3" r="35">
      <c t="s" s="4" r="A35">
        <v>45</v>
      </c>
      <c t="n" s="6" r="B35">
        <v>-5000000</v>
      </c>
      <c t="s" s="4" r="C35">
        <v>43</v>
      </c>
    </row>
    <row spans="1:3" r="36">
      <c t="s" s="4" r="A36">
        <v>163</v>
      </c>
      <c t="n" s="6" r="B36">
        <v>12302000</v>
      </c>
      <c t="n" s="6" r="C36">
        <v>548000</v>
      </c>
    </row>
    <row spans="1:3" r="37">
      <c t="s" s="4" r="A37">
        <v>164</v>
      </c>
      <c t="n" s="6" r="B37">
        <v>-7668000</v>
      </c>
      <c t="s" s="4" r="C37">
        <v>43</v>
      </c>
    </row>
    <row spans="1:3" r="38">
      <c t="s" s="4" r="A38">
        <v>165</v>
      </c>
      <c t="n" s="6" r="B38">
        <v>-1219000</v>
      </c>
      <c t="n" s="6" r="C38">
        <v>-2023000</v>
      </c>
    </row>
    <row spans="1:3" r="39">
      <c t="s" s="4" r="A39">
        <v>166</v>
      </c>
      <c t="n" s="6" r="B39">
        <v>-1835000</v>
      </c>
      <c t="n" s="6" r="C39">
        <v>-6798000</v>
      </c>
    </row>
    <row spans="1:3" r="40">
      <c t="s" s="3" r="A40">
        <v>167</v>
      </c>
    </row>
    <row spans="1:3" r="41">
      <c t="s" s="4" r="A41">
        <v>168</v>
      </c>
      <c t="n" s="6" r="B41">
        <v>-36332000</v>
      </c>
      <c t="n" s="6" r="C41">
        <v>-4077000</v>
      </c>
    </row>
    <row spans="1:3" r="42">
      <c t="s" s="4" r="A42">
        <v>163</v>
      </c>
      <c t="n" s="6" r="B42">
        <v>17676000</v>
      </c>
      <c t="s" s="4" r="C42">
        <v>43</v>
      </c>
    </row>
    <row spans="1:3" r="43">
      <c t="s" s="4" r="A43">
        <v>169</v>
      </c>
      <c t="n" s="6" r="B43">
        <v>1662000</v>
      </c>
      <c t="n" s="6" r="C43">
        <v>4829000</v>
      </c>
    </row>
    <row spans="1:3" r="44">
      <c t="s" s="4" r="A44">
        <v>170</v>
      </c>
      <c t="n" s="6" r="B44">
        <v>174000</v>
      </c>
      <c t="n" s="6" r="C44">
        <v>74000</v>
      </c>
    </row>
    <row spans="1:3" r="45">
      <c t="s" s="4" r="A45">
        <v>148</v>
      </c>
      <c t="n" s="6" r="B45">
        <v>460000</v>
      </c>
      <c t="n" s="6" r="C45">
        <v>1600000</v>
      </c>
    </row>
    <row spans="1:3" r="46">
      <c t="s" s="4" r="A46">
        <v>171</v>
      </c>
      <c t="n" s="6" r="B46">
        <v>-16360000</v>
      </c>
      <c t="n" s="6" r="C46">
        <v>2426000</v>
      </c>
    </row>
    <row spans="1:3" r="47">
      <c t="s" s="4" r="A47">
        <v>172</v>
      </c>
      <c t="n" s="6" r="B47">
        <v>8088000</v>
      </c>
      <c t="n" s="6" r="C47">
        <v>50000</v>
      </c>
    </row>
    <row spans="1:3" r="48">
      <c t="s" s="4" r="A48">
        <v>173</v>
      </c>
      <c t="n" s="6" r="B48">
        <v>20181000</v>
      </c>
      <c t="n" s="6" r="C48">
        <v>19883000</v>
      </c>
    </row>
    <row spans="1:3" r="49">
      <c t="s" s="4" r="A49">
        <v>174</v>
      </c>
      <c t="n" s="6" r="B49">
        <v>108284000</v>
      </c>
      <c t="n" s="6" r="C49">
        <v>71622000</v>
      </c>
    </row>
    <row spans="1:3" r="50">
      <c t="s" s="4" r="A50">
        <v>175</v>
      </c>
      <c t="n" s="7" r="B50">
        <v>128465000</v>
      </c>
      <c t="n" s="7" r="C50">
        <v>9150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spans="1:7" r="1">
      <c t="s" s="1" r="A1">
        <v>450</v>
      </c>
      <c t="s" s="2" r="B1">
        <v>84</v>
      </c>
      <c t="s" s="2" r="C1">
        <v>1</v>
      </c>
    </row>
    <row spans="1:7" r="2">
      <c t="s" s="2" r="B2">
        <v>392</v>
      </c>
      <c t="s" s="2" r="C2">
        <v>392</v>
      </c>
      <c t="s" s="2" r="D2">
        <v>451</v>
      </c>
      <c t="s" s="2" r="E2">
        <v>452</v>
      </c>
      <c t="s" s="2" r="F2">
        <v>453</v>
      </c>
      <c t="s" s="2" r="G2">
        <v>454</v>
      </c>
    </row>
    <row spans="1:7" r="3">
      <c t="s" s="4" r="A3">
        <v>455</v>
      </c>
      <c t="n" s="7" r="B3">
        <v>9300000</v>
      </c>
      <c t="n" s="7" r="C3">
        <v>9258000</v>
      </c>
      <c t="s" s="4" r="D3">
        <v>43</v>
      </c>
    </row>
    <row spans="1:7" r="4">
      <c t="s" s="4" r="A4">
        <v>456</v>
      </c>
      <c t="n" s="6" r="B4">
        <v>750000</v>
      </c>
      <c t="n" s="6" r="C4">
        <v>750000</v>
      </c>
      <c t="n" s="7" r="F4">
        <v>9604000</v>
      </c>
    </row>
    <row spans="1:7" r="5">
      <c t="s" s="4" r="A5">
        <v>457</v>
      </c>
    </row>
    <row spans="1:7" r="6">
      <c t="s" s="4" r="A6">
        <v>456</v>
      </c>
      <c t="n" s="6" r="F6">
        <v>9300000</v>
      </c>
    </row>
    <row spans="1:7" r="7">
      <c t="s" s="4" r="A7">
        <v>458</v>
      </c>
    </row>
    <row spans="1:7" r="8">
      <c t="s" s="4" r="A8">
        <v>459</v>
      </c>
      <c t="n" s="10" r="G8">
        <v>1050</v>
      </c>
    </row>
    <row spans="1:7" r="9">
      <c t="s" s="4" r="A9">
        <v>460</v>
      </c>
      <c t="n" s="7" r="B9">
        <v>1000000</v>
      </c>
      <c t="n" s="7" r="C9">
        <v>1000000</v>
      </c>
      <c t="n" s="10" r="E9">
        <v>105</v>
      </c>
    </row>
    <row spans="1:7" r="10">
      <c t="s" s="4" r="A10">
        <v>461</v>
      </c>
      <c t="s" s="4" r="B10">
        <v>462</v>
      </c>
      <c t="s" s="4" r="C10">
        <v>462</v>
      </c>
      <c t="s" s="4" r="E10">
        <v>462</v>
      </c>
    </row>
    <row spans="1:7" r="11">
      <c t="s" s="4" r="A11">
        <v>463</v>
      </c>
    </row>
    <row spans="1:7" r="12">
      <c t="s" s="4" r="A12">
        <v>456</v>
      </c>
      <c t="n" s="7" r="F12">
        <v>3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4" r="A2">
        <v>465</v>
      </c>
      <c t="n" s="7" r="B2">
        <v>750</v>
      </c>
      <c t="n" s="7" r="C2">
        <v>9604</v>
      </c>
    </row>
    <row spans="1:3" r="3">
      <c t="s" s="4" r="A3">
        <v>466</v>
      </c>
      <c t="n" s="6" r="B3">
        <v>3694</v>
      </c>
      <c t="n" s="6" r="C3">
        <v>3061</v>
      </c>
    </row>
    <row spans="1:3" r="4">
      <c t="s" s="4" r="A4">
        <v>467</v>
      </c>
      <c t="n" s="6" r="B4">
        <v>1618</v>
      </c>
      <c t="n" s="6" r="C4">
        <v>1715</v>
      </c>
    </row>
    <row spans="1:3" r="5">
      <c t="s" s="4" r="A5">
        <v>468</v>
      </c>
      <c t="n" s="6" r="B5">
        <v>972</v>
      </c>
      <c t="n" s="6" r="C5">
        <v>949</v>
      </c>
    </row>
    <row spans="1:3" r="6">
      <c t="s" s="4" r="A6">
        <v>59</v>
      </c>
      <c t="n" s="6" r="B6">
        <v>1257</v>
      </c>
      <c t="n" s="6" r="C6">
        <v>414</v>
      </c>
    </row>
    <row spans="1:3" r="7">
      <c t="s" s="4" r="A7">
        <v>125</v>
      </c>
      <c t="n" s="7" r="B7">
        <v>8291</v>
      </c>
      <c t="n" s="7" r="C7">
        <v>157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69</v>
      </c>
      <c t="s" s="2" r="B1">
        <v>84</v>
      </c>
      <c t="s" s="2" r="D1">
        <v>1</v>
      </c>
    </row>
    <row spans="1:5" r="2">
      <c t="s" s="2" r="B2">
        <v>2</v>
      </c>
      <c t="s" s="2" r="C2">
        <v>85</v>
      </c>
      <c t="s" s="2" r="D2">
        <v>2</v>
      </c>
      <c t="s" s="2" r="E2">
        <v>85</v>
      </c>
    </row>
    <row spans="1:5" r="3">
      <c t="s" s="4" r="A3">
        <v>470</v>
      </c>
      <c t="n" s="7" r="B3">
        <v>650000</v>
      </c>
      <c t="n" s="7" r="C3">
        <v>482000</v>
      </c>
      <c t="n" s="7" r="D3">
        <v>2000000</v>
      </c>
      <c t="n" s="7" r="E3">
        <v>11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1</v>
      </c>
      <c t="s" s="2" r="B1">
        <v>392</v>
      </c>
    </row>
    <row spans="1:2" r="2">
      <c t="n" s="6" r="A2">
        <v>2016</v>
      </c>
      <c t="n" s="7" r="B2">
        <v>576</v>
      </c>
    </row>
    <row spans="1:2" r="3">
      <c t="n" s="6" r="A3">
        <v>2017</v>
      </c>
      <c t="n" s="6" r="B3">
        <v>1186</v>
      </c>
    </row>
    <row spans="1:2" r="4">
      <c t="n" s="6" r="A4">
        <v>2018</v>
      </c>
      <c t="n" s="6" r="B4">
        <v>1323</v>
      </c>
    </row>
    <row spans="1:2" r="5">
      <c t="n" s="6" r="A5">
        <v>2019</v>
      </c>
      <c t="n" s="6" r="B5">
        <v>1048</v>
      </c>
    </row>
    <row spans="1:2" r="6">
      <c t="n" s="6" r="A6">
        <v>2020</v>
      </c>
      <c t="n" s="6" r="B6">
        <v>974</v>
      </c>
    </row>
    <row spans="1:2" r="7">
      <c t="n" s="6" r="A7">
        <v>2021</v>
      </c>
      <c t="n" s="6" r="B7">
        <v>3188</v>
      </c>
    </row>
    <row spans="1:2" r="8">
      <c t="s" s="4" r="A8">
        <v>472</v>
      </c>
      <c t="n" s="7" r="B8">
        <v>82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3"/>
    <col customWidth="1" max="9" min="9" width="23"/>
  </cols>
  <sheetData>
    <row spans="1:9" r="1">
      <c t="s" s="1" r="A1">
        <v>473</v>
      </c>
      <c t="s" s="2" r="B1">
        <v>474</v>
      </c>
      <c t="s" s="2" r="C1">
        <v>451</v>
      </c>
      <c t="s" s="2" r="D1">
        <v>451</v>
      </c>
      <c t="s" s="2" r="E1">
        <v>475</v>
      </c>
      <c t="s" s="2" r="F1">
        <v>476</v>
      </c>
      <c t="s" s="2" r="G1">
        <v>453</v>
      </c>
      <c t="s" s="2" r="H1">
        <v>477</v>
      </c>
      <c t="s" s="2" r="I1">
        <v>478</v>
      </c>
    </row>
    <row spans="1:9" r="2">
      <c t="s" s="4" r="A2">
        <v>479</v>
      </c>
      <c t="n" s="7" r="F2">
        <v>9000000</v>
      </c>
    </row>
    <row spans="1:9" r="3">
      <c t="s" s="4" r="A3">
        <v>360</v>
      </c>
    </row>
    <row spans="1:9" r="4">
      <c t="s" s="4" r="A4">
        <v>480</v>
      </c>
      <c t="n" s="7" r="C4">
        <v>356000</v>
      </c>
      <c t="n" s="7" r="D4">
        <v>829000</v>
      </c>
    </row>
    <row spans="1:9" r="5">
      <c t="s" s="4" r="A5">
        <v>481</v>
      </c>
    </row>
    <row spans="1:9" r="6">
      <c t="s" s="4" r="A6">
        <v>482</v>
      </c>
      <c t="n" s="7" r="G6">
        <v>1500000</v>
      </c>
      <c t="n" s="11" r="H6">
        <v>1.5</v>
      </c>
    </row>
    <row spans="1:9" r="7">
      <c t="s" s="4" r="A7">
        <v>483</v>
      </c>
    </row>
    <row spans="1:9" r="8">
      <c t="s" s="4" r="A8">
        <v>484</v>
      </c>
      <c t="n" s="12" r="H8">
        <v>2.2</v>
      </c>
    </row>
    <row spans="1:9" r="9">
      <c t="s" s="4" r="A9">
        <v>485</v>
      </c>
      <c t="n" s="6" r="G9">
        <v>202000</v>
      </c>
    </row>
    <row spans="1:9" r="10">
      <c t="s" s="4" r="A10">
        <v>486</v>
      </c>
    </row>
    <row spans="1:9" r="11">
      <c t="s" s="4" r="A11">
        <v>487</v>
      </c>
      <c t="n" s="7" r="G11">
        <v>2200000</v>
      </c>
      <c t="n" s="11" r="H11">
        <v>2.2</v>
      </c>
      <c t="n" s="13" r="I11">
        <v>5</v>
      </c>
    </row>
    <row spans="1:9" r="12">
      <c t="s" s="4" r="A12">
        <v>488</v>
      </c>
    </row>
    <row spans="1:9" r="13">
      <c t="s" s="4" r="A13">
        <v>489</v>
      </c>
      <c t="n" s="7" r="E13">
        <v>25900000</v>
      </c>
    </row>
    <row spans="1:9" r="14">
      <c t="s" s="4" r="A14">
        <v>490</v>
      </c>
    </row>
    <row spans="1:9" r="15">
      <c t="s" s="4" r="A15">
        <v>489</v>
      </c>
      <c t="n" s="7" r="E15">
        <v>51900000</v>
      </c>
    </row>
    <row spans="1:9" r="16">
      <c t="s" s="4" r="A16">
        <v>491</v>
      </c>
    </row>
    <row spans="1:9" r="17">
      <c t="s" s="4" r="A17">
        <v>492</v>
      </c>
      <c t="s" s="4" r="B17">
        <v>493</v>
      </c>
      <c t="s" s="4" r="E17">
        <v>4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95</v>
      </c>
      <c t="s" s="2" r="B1">
        <v>84</v>
      </c>
      <c t="s" s="2" r="C1">
        <v>1</v>
      </c>
    </row>
    <row spans="1:3" r="2">
      <c t="s" s="2" r="B2">
        <v>85</v>
      </c>
      <c t="s" s="2" r="C2">
        <v>85</v>
      </c>
    </row>
    <row spans="1:3" r="3">
      <c t="s" s="4" r="A3">
        <v>496</v>
      </c>
      <c t="n" s="7" r="B3">
        <v>5224</v>
      </c>
      <c t="n" s="7" r="C3">
        <v>18528</v>
      </c>
    </row>
    <row spans="1:3" r="4">
      <c t="s" s="4" r="A4">
        <v>497</v>
      </c>
    </row>
    <row spans="1:3" r="5">
      <c t="s" s="4" r="A5">
        <v>496</v>
      </c>
      <c t="n" s="6" r="B5">
        <v>106</v>
      </c>
      <c t="n" s="6" r="C5">
        <v>143</v>
      </c>
    </row>
    <row spans="1:3" r="6">
      <c t="s" s="4" r="A6">
        <v>498</v>
      </c>
    </row>
    <row spans="1:3" r="7">
      <c t="s" s="4" r="A7">
        <v>496</v>
      </c>
      <c t="n" s="6" r="B7">
        <v>258</v>
      </c>
      <c t="n" s="6" r="C7">
        <v>347</v>
      </c>
    </row>
    <row spans="1:3" r="8">
      <c t="s" s="4" r="A8">
        <v>499</v>
      </c>
    </row>
    <row spans="1:3" r="9">
      <c t="s" s="4" r="A9">
        <v>496</v>
      </c>
      <c t="n" s="7" r="B9">
        <v>4860</v>
      </c>
      <c t="n" s="7" r="C9">
        <v>180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501</v>
      </c>
      <c t="s" s="2" r="C1">
        <v>2</v>
      </c>
    </row>
    <row spans="1:3" r="2">
      <c t="s" s="4" r="A2">
        <v>502</v>
      </c>
      <c t="s" s="4" r="B2">
        <v>503</v>
      </c>
      <c t="s" s="4" r="C2">
        <v>504</v>
      </c>
    </row>
    <row spans="1:3" r="3">
      <c t="s" s="4" r="A3">
        <v>505</v>
      </c>
    </row>
    <row spans="1:3" r="4">
      <c t="s" s="4" r="A4">
        <v>492</v>
      </c>
      <c t="s" s="4" r="B4">
        <v>5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2</v>
      </c>
      <c t="s" s="2" r="C1">
        <v>30</v>
      </c>
      <c t="s" s="2" r="D1">
        <v>508</v>
      </c>
    </row>
    <row spans="1:4" r="2">
      <c t="s" s="4" r="A2">
        <v>509</v>
      </c>
      <c t="n" s="7" r="D2">
        <v>6</v>
      </c>
    </row>
    <row spans="1:4" r="3">
      <c t="s" s="4" r="A3">
        <v>510</v>
      </c>
      <c t="n" s="9" r="B3">
        <v>1.4</v>
      </c>
      <c t="n" s="9" r="C3">
        <v>5.6</v>
      </c>
    </row>
    <row spans="1:4" r="4">
      <c t="s" s="4" r="A4">
        <v>511</v>
      </c>
    </row>
    <row spans="1:4" r="5">
      <c t="s" s="4" r="A5">
        <v>512</v>
      </c>
      <c t="n" s="7" r="D5">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84</v>
      </c>
      <c t="s" s="2" r="D1">
        <v>1</v>
      </c>
    </row>
    <row spans="1:5" r="2">
      <c t="s" s="2" r="B2">
        <v>2</v>
      </c>
      <c t="s" s="2" r="C2">
        <v>85</v>
      </c>
      <c t="s" s="2" r="D2">
        <v>2</v>
      </c>
      <c t="s" s="2" r="E2">
        <v>85</v>
      </c>
    </row>
    <row spans="1:5" r="3">
      <c t="s" s="4" r="A3">
        <v>514</v>
      </c>
      <c t="n" s="7" r="B3">
        <v>31554</v>
      </c>
      <c t="n" s="7" r="C3">
        <v>11022</v>
      </c>
      <c t="n" s="7" r="D3">
        <v>86538</v>
      </c>
      <c t="n" s="7" r="E3">
        <v>36678</v>
      </c>
    </row>
    <row spans="1:5" r="4">
      <c t="s" s="4" r="A4">
        <v>515</v>
      </c>
    </row>
    <row spans="1:5" r="5">
      <c t="s" s="4" r="A5">
        <v>514</v>
      </c>
      <c t="n" s="7" r="B5">
        <v>2300</v>
      </c>
      <c t="n" s="7" r="D5">
        <v>7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30</v>
      </c>
    </row>
    <row spans="1:3" r="3">
      <c t="s" s="4" r="A3">
        <v>517</v>
      </c>
    </row>
    <row spans="1:3" r="4">
      <c t="s" s="4" r="A4">
        <v>518</v>
      </c>
      <c t="s" s="4" r="B4">
        <v>43</v>
      </c>
      <c t="s" s="4" r="C4">
        <v>43</v>
      </c>
    </row>
    <row spans="1:3" r="5">
      <c t="s" s="4" r="A5">
        <v>519</v>
      </c>
      <c t="n" s="6" r="B5">
        <v>58027</v>
      </c>
    </row>
    <row spans="1:3" r="6">
      <c t="s" s="4" r="A6">
        <v>520</v>
      </c>
      <c t="n" s="6" r="B6">
        <v>56005</v>
      </c>
    </row>
    <row spans="1:3" r="7">
      <c t="s" s="4" r="A7">
        <v>521</v>
      </c>
      <c t="n" s="6" r="B7">
        <v>-2022</v>
      </c>
    </row>
    <row spans="1:3" r="8">
      <c t="s" s="4" r="A8">
        <v>522</v>
      </c>
      <c t="s" s="4" r="B8">
        <v>43</v>
      </c>
    </row>
    <row spans="1:3" r="9">
      <c t="s" s="4" r="A9">
        <v>523</v>
      </c>
    </row>
    <row spans="1:3" r="10">
      <c t="s" s="4" r="A10">
        <v>518</v>
      </c>
      <c t="s" s="4" r="B10">
        <v>43</v>
      </c>
      <c t="s" s="4" r="C10">
        <v>43</v>
      </c>
    </row>
    <row spans="1:3" r="11">
      <c t="s" s="4" r="A11">
        <v>519</v>
      </c>
      <c t="n" s="6" r="B11">
        <v>34382</v>
      </c>
    </row>
    <row spans="1:3" r="12">
      <c t="s" s="4" r="A12">
        <v>520</v>
      </c>
      <c t="n" s="6" r="B12">
        <v>31953</v>
      </c>
    </row>
    <row spans="1:3" r="13">
      <c t="s" s="4" r="A13">
        <v>521</v>
      </c>
      <c t="n" s="6" r="B13">
        <v>-501</v>
      </c>
    </row>
    <row spans="1:3" r="14">
      <c t="s" s="4" r="A14">
        <v>522</v>
      </c>
      <c t="n" s="6" r="B14">
        <v>-1928</v>
      </c>
    </row>
    <row spans="1:3" r="15">
      <c t="s" s="4" r="A15">
        <v>524</v>
      </c>
    </row>
    <row spans="1:3" r="16">
      <c t="s" s="4" r="A16">
        <v>518</v>
      </c>
      <c t="s" s="4" r="B16">
        <v>43</v>
      </c>
      <c t="s" s="4" r="C16">
        <v>43</v>
      </c>
    </row>
    <row spans="1:3" r="17">
      <c t="s" s="4" r="A17">
        <v>519</v>
      </c>
      <c t="n" s="6" r="B17">
        <v>9378</v>
      </c>
    </row>
    <row spans="1:3" r="18">
      <c t="s" s="4" r="A18">
        <v>520</v>
      </c>
      <c t="n" s="6" r="B18">
        <v>9964</v>
      </c>
    </row>
    <row spans="1:3" r="19">
      <c t="s" s="4" r="A19">
        <v>521</v>
      </c>
      <c t="n" s="6" r="B19">
        <v>586</v>
      </c>
    </row>
    <row spans="1:3" r="20">
      <c t="s" s="4" r="A20">
        <v>522</v>
      </c>
      <c t="s" s="4" r="B20">
        <v>43</v>
      </c>
    </row>
    <row spans="1:3" r="21">
      <c t="s" s="4" r="A21">
        <v>525</v>
      </c>
    </row>
    <row spans="1:3" r="22">
      <c t="s" s="4" r="A22">
        <v>518</v>
      </c>
      <c t="n" s="6" r="B22">
        <v>626</v>
      </c>
      <c t="n" s="7" r="C22">
        <v>736</v>
      </c>
    </row>
    <row spans="1:3" r="23">
      <c t="s" s="4" r="A23">
        <v>519</v>
      </c>
      <c t="s" s="4" r="B23">
        <v>43</v>
      </c>
    </row>
    <row spans="1:3" r="24">
      <c t="s" s="4" r="A24">
        <v>520</v>
      </c>
      <c t="n" s="6" r="B24">
        <v>110</v>
      </c>
    </row>
    <row spans="1:3" r="25">
      <c t="s" s="4" r="A25">
        <v>521</v>
      </c>
      <c t="s" s="4" r="B25">
        <v>43</v>
      </c>
    </row>
    <row spans="1:3" r="26">
      <c t="s" s="4" r="A26">
        <v>522</v>
      </c>
      <c t="s" s="4" r="B26">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30</v>
      </c>
    </row>
    <row spans="1:3" r="3">
      <c t="s" s="4" r="A3">
        <v>523</v>
      </c>
    </row>
    <row spans="1:3" r="4">
      <c t="s" s="4" r="A4">
        <v>518</v>
      </c>
      <c t="s" s="4" r="B4">
        <v>43</v>
      </c>
      <c t="s" s="4" r="C4">
        <v>43</v>
      </c>
    </row>
    <row spans="1:3" r="5">
      <c t="s" s="4" r="A5">
        <v>519</v>
      </c>
      <c t="n" s="6" r="B5">
        <v>49276</v>
      </c>
    </row>
    <row spans="1:3" r="6">
      <c t="s" s="4" r="A6">
        <v>520</v>
      </c>
      <c t="n" s="6" r="B6">
        <v>46509</v>
      </c>
    </row>
    <row spans="1:3" r="7">
      <c t="s" s="4" r="A7">
        <v>521</v>
      </c>
      <c t="n" s="6" r="B7">
        <v>2122</v>
      </c>
    </row>
    <row spans="1:3" r="8">
      <c t="s" s="4" r="A8">
        <v>522</v>
      </c>
      <c t="n" s="6" r="B8">
        <v>-4889</v>
      </c>
    </row>
    <row spans="1:3" r="9">
      <c t="s" s="4" r="A9">
        <v>525</v>
      </c>
    </row>
    <row spans="1:3" r="10">
      <c t="s" s="4" r="A10">
        <v>518</v>
      </c>
      <c t="n" s="6" r="B10">
        <v>482</v>
      </c>
      <c t="n" s="7" r="C10">
        <v>416</v>
      </c>
    </row>
    <row spans="1:3" r="11">
      <c t="s" s="4" r="A11">
        <v>519</v>
      </c>
      <c t="s" s="4" r="B11">
        <v>43</v>
      </c>
    </row>
    <row spans="1:3" r="12">
      <c t="s" s="4" r="A12">
        <v>520</v>
      </c>
      <c t="n" s="6" r="B12">
        <v>29</v>
      </c>
    </row>
    <row spans="1:3" r="13">
      <c t="s" s="4" r="A13">
        <v>521</v>
      </c>
      <c t="s" s="4" r="B13">
        <v>43</v>
      </c>
    </row>
    <row spans="1:3" r="14">
      <c t="s" s="4" r="A14">
        <v>522</v>
      </c>
      <c t="n" s="7" r="B14">
        <v>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27</v>
      </c>
      <c t="s" s="2" r="B1">
        <v>84</v>
      </c>
      <c t="s" s="2" r="D1">
        <v>1</v>
      </c>
      <c t="s" s="2" r="F1">
        <v>319</v>
      </c>
    </row>
    <row spans="1:6" r="2">
      <c t="s" s="2" r="B2">
        <v>2</v>
      </c>
      <c t="s" s="2" r="C2">
        <v>85</v>
      </c>
      <c t="s" s="2" r="D2">
        <v>2</v>
      </c>
      <c t="s" s="2" r="E2">
        <v>85</v>
      </c>
      <c t="s" s="2" r="F2">
        <v>30</v>
      </c>
    </row>
    <row spans="1:6" r="3">
      <c t="s" s="4" r="A3">
        <v>528</v>
      </c>
      <c t="n" s="8" r="D3">
        <v>7.1</v>
      </c>
      <c t="n" s="8" r="F3">
        <v>9.449999999999999</v>
      </c>
    </row>
    <row spans="1:6" r="4">
      <c t="s" s="4" r="A4">
        <v>529</v>
      </c>
      <c t="n" s="7" r="D4">
        <v>174000</v>
      </c>
    </row>
    <row spans="1:6" r="5">
      <c t="s" s="4" r="A5">
        <v>530</v>
      </c>
    </row>
    <row spans="1:6" r="6">
      <c t="s" s="4" r="A6">
        <v>529</v>
      </c>
      <c t="n" s="7" r="B6">
        <v>46262</v>
      </c>
      <c t="n" s="7" r="C6">
        <v>36324</v>
      </c>
      <c t="n" s="7" r="D6">
        <v>174572</v>
      </c>
      <c t="n" s="7" r="E6">
        <v>74414</v>
      </c>
    </row>
    <row spans="1:6" r="7">
      <c t="s" s="4" r="A7">
        <v>531</v>
      </c>
      <c t="n" s="6" r="B7">
        <v>4932</v>
      </c>
      <c t="n" s="6" r="C7">
        <v>2502</v>
      </c>
      <c t="n" s="6" r="D7">
        <v>18719</v>
      </c>
      <c t="n" s="6" r="E7">
        <v>54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7"/>
  </cols>
  <sheetData>
    <row spans="1:2" r="1">
      <c t="s" s="1" r="A1">
        <v>532</v>
      </c>
      <c t="s" s="2" r="B1">
        <v>1</v>
      </c>
    </row>
    <row spans="1:2" r="2">
      <c t="s" s="2" r="B2">
        <v>533</v>
      </c>
    </row>
    <row spans="1:2" r="3">
      <c t="s" s="4" r="A3">
        <v>534</v>
      </c>
    </row>
    <row spans="1:2" r="4">
      <c t="s" s="4" r="A4">
        <v>535</v>
      </c>
      <c t="n" s="6" r="B4">
        <v>37400</v>
      </c>
    </row>
    <row spans="1:2" r="5">
      <c t="s" s="4" r="A5">
        <v>536</v>
      </c>
      <c t="n" s="7" r="B5">
        <v>10</v>
      </c>
    </row>
    <row spans="1:2" r="6">
      <c t="s" s="4" r="A6">
        <v>537</v>
      </c>
      <c t="n" s="6" r="B6">
        <v>-20400</v>
      </c>
    </row>
    <row spans="1:2" r="7">
      <c t="s" s="4" r="A7">
        <v>538</v>
      </c>
      <c t="n" s="7" r="B7">
        <v>10</v>
      </c>
    </row>
    <row spans="1:2" r="8">
      <c t="s" s="4" r="A8">
        <v>539</v>
      </c>
      <c t="n" s="6" r="B8">
        <v>-17000</v>
      </c>
    </row>
    <row spans="1:2" r="9">
      <c t="s" s="4" r="A9">
        <v>540</v>
      </c>
      <c t="n" s="7" r="B9">
        <v>10</v>
      </c>
    </row>
    <row spans="1:2" r="10">
      <c t="s" s="4" r="A10">
        <v>535</v>
      </c>
      <c t="s" s="4" r="B10">
        <v>43</v>
      </c>
    </row>
    <row spans="1:2" r="11">
      <c t="s" s="4" r="A11">
        <v>536</v>
      </c>
      <c t="s" s="4" r="B11">
        <v>43</v>
      </c>
    </row>
    <row spans="1:2" r="12">
      <c t="s" s="4" r="A12">
        <v>541</v>
      </c>
      <c t="s" s="4" r="B12">
        <v>43</v>
      </c>
    </row>
    <row spans="1:2" r="13">
      <c t="s" s="4" r="A13">
        <v>542</v>
      </c>
      <c t="s" s="4" r="B13">
        <v>43</v>
      </c>
    </row>
    <row spans="1:2" r="14">
      <c t="s" s="4" r="A14">
        <v>543</v>
      </c>
      <c t="s" s="4" r="B14">
        <v>43</v>
      </c>
    </row>
    <row spans="1:2" r="15">
      <c t="s" s="4" r="A15">
        <v>544</v>
      </c>
      <c t="s" s="4" r="B15">
        <v>43</v>
      </c>
    </row>
    <row spans="1:2" r="16">
      <c t="s" s="4" r="A16">
        <v>545</v>
      </c>
      <c t="s" s="4" r="B16">
        <v>43</v>
      </c>
    </row>
    <row spans="1:2" r="17">
      <c t="s" s="4" r="A17">
        <v>546</v>
      </c>
      <c t="s" s="4" r="B17">
        <v>43</v>
      </c>
    </row>
    <row spans="1:2" r="18">
      <c t="s" s="4" r="A18">
        <v>547</v>
      </c>
      <c t="s" s="4" r="B18">
        <v>43</v>
      </c>
    </row>
    <row spans="1:2" r="19">
      <c t="s" s="4" r="A19">
        <v>548</v>
      </c>
      <c t="s" s="4" r="B19">
        <v>43</v>
      </c>
    </row>
    <row spans="1:2" r="20">
      <c t="s" s="4" r="A20">
        <v>538</v>
      </c>
      <c t="n" s="7" r="B20">
        <v>10</v>
      </c>
    </row>
    <row spans="1:2" r="21">
      <c t="s" s="4" r="A21">
        <v>549</v>
      </c>
    </row>
    <row spans="1:2" r="22">
      <c t="s" s="4" r="A22">
        <v>535</v>
      </c>
      <c t="n" s="6" r="B22">
        <v>4440608</v>
      </c>
    </row>
    <row spans="1:2" r="23">
      <c t="s" s="4" r="A23">
        <v>536</v>
      </c>
      <c t="n" s="8" r="B23">
        <v>9.369999999999999</v>
      </c>
    </row>
    <row spans="1:2" r="24">
      <c t="s" s="4" r="A24">
        <v>537</v>
      </c>
      <c t="n" s="6" r="B24">
        <v>-280506</v>
      </c>
    </row>
    <row spans="1:2" r="25">
      <c t="s" s="4" r="A25">
        <v>538</v>
      </c>
      <c t="n" s="8" r="B25">
        <v>5.2</v>
      </c>
    </row>
    <row spans="1:2" r="26">
      <c t="s" s="4" r="A26">
        <v>539</v>
      </c>
      <c t="n" s="6" r="B26">
        <v>-59365</v>
      </c>
    </row>
    <row spans="1:2" r="27">
      <c t="s" s="4" r="A27">
        <v>540</v>
      </c>
      <c t="n" s="8" r="B27">
        <v>14.53</v>
      </c>
    </row>
    <row spans="1:2" r="28">
      <c t="s" s="4" r="A28">
        <v>535</v>
      </c>
      <c t="n" s="6" r="B28">
        <v>5275869</v>
      </c>
    </row>
    <row spans="1:2" r="29">
      <c t="s" s="4" r="A29">
        <v>536</v>
      </c>
      <c t="n" s="8" r="B29">
        <v>10.49</v>
      </c>
    </row>
    <row spans="1:2" r="30">
      <c t="s" s="4" r="A30">
        <v>541</v>
      </c>
      <c t="s" s="4" r="B30">
        <v>550</v>
      </c>
    </row>
    <row spans="1:2" r="31">
      <c t="s" s="4" r="A31">
        <v>542</v>
      </c>
      <c t="n" s="7" r="B31">
        <v>14796907</v>
      </c>
    </row>
    <row spans="1:2" r="32">
      <c t="s" s="4" r="A32">
        <v>543</v>
      </c>
      <c t="n" s="6" r="B32">
        <v>2060515</v>
      </c>
    </row>
    <row spans="1:2" r="33">
      <c t="s" s="4" r="A33">
        <v>544</v>
      </c>
      <c t="s" s="4" r="B33">
        <v>551</v>
      </c>
    </row>
    <row spans="1:2" r="34">
      <c t="s" s="4" r="A34">
        <v>545</v>
      </c>
      <c t="n" s="7" r="B34">
        <v>9134458</v>
      </c>
    </row>
    <row spans="1:2" r="35">
      <c t="s" s="4" r="A35">
        <v>546</v>
      </c>
      <c t="n" s="6" r="B35">
        <v>2061303</v>
      </c>
    </row>
    <row spans="1:2" r="36">
      <c t="s" s="4" r="A36">
        <v>547</v>
      </c>
      <c t="s" s="4" r="B36">
        <v>551</v>
      </c>
    </row>
    <row spans="1:2" r="37">
      <c t="s" s="4" r="A37">
        <v>548</v>
      </c>
      <c t="n" s="7" r="B37">
        <v>9140683</v>
      </c>
    </row>
    <row spans="1:2" r="38">
      <c t="s" s="4" r="A38">
        <v>552</v>
      </c>
      <c t="n" s="6" r="B38">
        <v>1266050</v>
      </c>
    </row>
    <row spans="1:2" r="39">
      <c t="s" s="4" r="A39">
        <v>553</v>
      </c>
      <c t="n" s="8" r="B39">
        <v>13.6</v>
      </c>
    </row>
    <row spans="1:2" r="40">
      <c t="s" s="4" r="A40">
        <v>538</v>
      </c>
      <c t="n" s="8" r="B40">
        <v>5.2</v>
      </c>
    </row>
    <row spans="1:2" r="41">
      <c t="s" s="4" r="A41">
        <v>554</v>
      </c>
      <c t="n" s="6" r="B41">
        <v>-90918</v>
      </c>
    </row>
    <row spans="1:2" r="42">
      <c t="s" s="4" r="A42">
        <v>555</v>
      </c>
      <c t="n" s="8" r="B42">
        <v>13.16</v>
      </c>
    </row>
    <row spans="1:2" r="43">
      <c t="s" s="4" r="A43">
        <v>556</v>
      </c>
      <c t="n" s="14" r="B43">
        <v>8.449999999999999</v>
      </c>
    </row>
    <row spans="1:2" r="44">
      <c t="s" s="4" r="A44">
        <v>557</v>
      </c>
      <c t="n" s="8" r="B44">
        <v>8.449999999999999</v>
      </c>
    </row>
    <row spans="1:2" r="45">
      <c t="s" s="4" r="A45">
        <v>558</v>
      </c>
    </row>
    <row spans="1:2" r="46">
      <c t="s" s="4" r="A46">
        <v>535</v>
      </c>
      <c t="s" s="4" r="B46">
        <v>43</v>
      </c>
    </row>
    <row spans="1:2" r="47">
      <c t="s" s="4" r="A47">
        <v>536</v>
      </c>
      <c t="s" s="4" r="B47">
        <v>43</v>
      </c>
    </row>
    <row spans="1:2" r="48">
      <c t="s" s="4" r="A48">
        <v>535</v>
      </c>
      <c t="n" s="6" r="B48">
        <v>41164</v>
      </c>
    </row>
    <row spans="1:2" r="49">
      <c t="s" s="4" r="A49">
        <v>536</v>
      </c>
      <c t="n" s="8" r="B49">
        <v>13.55</v>
      </c>
    </row>
    <row spans="1:2" r="50">
      <c t="s" s="4" r="A50">
        <v>541</v>
      </c>
      <c t="s" s="4" r="B50">
        <v>559</v>
      </c>
    </row>
    <row spans="1:2" r="51">
      <c t="s" s="4" r="A51">
        <v>542</v>
      </c>
      <c t="n" s="7" r="B51">
        <v>9926</v>
      </c>
    </row>
    <row spans="1:2" r="52">
      <c t="s" s="4" r="A52">
        <v>543</v>
      </c>
      <c t="s" s="4" r="B52">
        <v>43</v>
      </c>
    </row>
    <row spans="1:2" r="53">
      <c t="s" s="4" r="A53">
        <v>544</v>
      </c>
      <c t="s" s="4" r="B53">
        <v>43</v>
      </c>
    </row>
    <row spans="1:2" r="54">
      <c t="s" s="4" r="A54">
        <v>545</v>
      </c>
      <c t="s" s="4" r="B54">
        <v>43</v>
      </c>
    </row>
    <row spans="1:2" r="55">
      <c t="s" s="4" r="A55">
        <v>546</v>
      </c>
      <c t="s" s="4" r="B55">
        <v>43</v>
      </c>
    </row>
    <row spans="1:2" r="56">
      <c t="s" s="4" r="A56">
        <v>547</v>
      </c>
      <c t="s" s="4" r="B56">
        <v>43</v>
      </c>
    </row>
    <row spans="1:2" r="57">
      <c t="s" s="4" r="A57">
        <v>548</v>
      </c>
      <c t="s" s="4" r="B57">
        <v>43</v>
      </c>
    </row>
    <row spans="1:2" r="58">
      <c t="s" s="4" r="A58">
        <v>552</v>
      </c>
      <c t="n" s="6" r="B58">
        <v>41164</v>
      </c>
    </row>
    <row spans="1:2" r="59">
      <c t="s" s="4" r="A59">
        <v>553</v>
      </c>
      <c t="n" s="8" r="B59">
        <v>13.55</v>
      </c>
    </row>
    <row spans="1:2" r="60">
      <c t="s" s="4" r="A60">
        <v>556</v>
      </c>
      <c t="s" s="4" r="B60">
        <v>43</v>
      </c>
    </row>
    <row spans="1:2" r="61">
      <c t="s" s="4" r="A61">
        <v>557</v>
      </c>
      <c t="s" s="4" r="B61">
        <v>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60</v>
      </c>
      <c t="s" s="2" r="B1">
        <v>1</v>
      </c>
    </row>
    <row spans="1:2" r="2">
      <c t="s" s="2" r="B2">
        <v>561</v>
      </c>
    </row>
    <row spans="1:2" r="3">
      <c t="s" s="4" r="A3">
        <v>562</v>
      </c>
      <c t="s" s="4" r="B3">
        <v>43</v>
      </c>
    </row>
    <row spans="1:2" r="4">
      <c t="s" s="4" r="A4">
        <v>563</v>
      </c>
      <c t="s" s="4" r="B4">
        <v>43</v>
      </c>
    </row>
    <row spans="1:2" r="5">
      <c t="s" s="4" r="A5">
        <v>564</v>
      </c>
      <c t="n" s="6" r="B5">
        <v>63700</v>
      </c>
    </row>
    <row spans="1:2" r="6">
      <c t="s" s="4" r="A6">
        <v>565</v>
      </c>
      <c t="n" s="8" r="B6">
        <v>12.29</v>
      </c>
    </row>
    <row spans="1:2" r="7">
      <c t="s" s="4" r="A7">
        <v>566</v>
      </c>
      <c t="s" s="4" r="B7">
        <v>43</v>
      </c>
    </row>
    <row spans="1:2" r="8">
      <c t="s" s="4" r="A8">
        <v>567</v>
      </c>
      <c t="s" s="4" r="B8">
        <v>43</v>
      </c>
    </row>
    <row spans="1:2" r="9">
      <c t="s" s="4" r="A9">
        <v>568</v>
      </c>
      <c t="s" s="4" r="B9">
        <v>43</v>
      </c>
    </row>
    <row spans="1:2" r="10">
      <c t="s" s="4" r="A10">
        <v>569</v>
      </c>
      <c t="s" s="4" r="B10">
        <v>43</v>
      </c>
    </row>
    <row spans="1:2" r="11">
      <c t="s" s="4" r="A11">
        <v>562</v>
      </c>
      <c t="n" s="6" r="B11">
        <v>63700</v>
      </c>
    </row>
    <row spans="1:2" r="12">
      <c t="s" s="4" r="A12">
        <v>563</v>
      </c>
      <c t="n" s="8" r="B12">
        <v>12.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70</v>
      </c>
      <c t="s" s="2" r="B1">
        <v>1</v>
      </c>
    </row>
    <row spans="1:2" r="2">
      <c t="s" s="2" r="B2">
        <v>392</v>
      </c>
    </row>
    <row spans="1:2" r="3">
      <c t="s" s="4" r="A3">
        <v>405</v>
      </c>
      <c t="n" s="7" r="B3">
        <v>13412</v>
      </c>
    </row>
    <row spans="1:2" r="4">
      <c t="s" s="4" r="A4">
        <v>571</v>
      </c>
      <c t="n" s="6" r="B4">
        <v>40927</v>
      </c>
    </row>
    <row spans="1:2" r="5">
      <c t="s" s="4" r="A5">
        <v>405</v>
      </c>
      <c t="n" s="6" r="B5">
        <v>54339</v>
      </c>
    </row>
    <row spans="1:2" r="6">
      <c t="s" s="4" r="A6">
        <v>572</v>
      </c>
    </row>
    <row spans="1:2" r="7">
      <c t="s" s="4" r="A7">
        <v>405</v>
      </c>
      <c t="n" s="6" r="B7">
        <v>14243</v>
      </c>
    </row>
    <row spans="1:2" r="8">
      <c t="s" s="4" r="A8">
        <v>571</v>
      </c>
      <c t="n" s="6" r="B8">
        <v>40890</v>
      </c>
    </row>
    <row spans="1:2" r="9">
      <c t="s" s="4" r="A9">
        <v>405</v>
      </c>
      <c t="n" s="6" r="B9">
        <v>55133</v>
      </c>
    </row>
    <row spans="1:2" r="10">
      <c t="s" s="4" r="A10">
        <v>573</v>
      </c>
    </row>
    <row spans="1:2" r="11">
      <c t="s" s="4" r="A11">
        <v>405</v>
      </c>
      <c t="n" s="6" r="B11">
        <v>42</v>
      </c>
    </row>
    <row spans="1:2" r="12">
      <c t="s" s="4" r="A12">
        <v>571</v>
      </c>
      <c t="s" s="4" r="B12">
        <v>43</v>
      </c>
    </row>
    <row spans="1:2" r="13">
      <c t="s" s="4" r="A13">
        <v>405</v>
      </c>
      <c t="n" s="6" r="B13">
        <v>42</v>
      </c>
    </row>
    <row spans="1:2" r="14">
      <c t="s" s="4" r="A14">
        <v>574</v>
      </c>
    </row>
    <row spans="1:2" r="15">
      <c t="s" s="4" r="A15">
        <v>405</v>
      </c>
      <c t="n" s="6" r="B15">
        <v>-873</v>
      </c>
    </row>
    <row spans="1:2" r="16">
      <c t="s" s="4" r="A16">
        <v>571</v>
      </c>
      <c t="n" s="6" r="B16">
        <v>37</v>
      </c>
    </row>
    <row spans="1:2" r="17">
      <c t="s" s="4" r="A17">
        <v>405</v>
      </c>
      <c t="n" s="7" r="B17">
        <v>-8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75</v>
      </c>
      <c t="s" s="2" r="B1">
        <v>84</v>
      </c>
      <c t="s" s="2" r="D1">
        <v>1</v>
      </c>
    </row>
    <row spans="1:5" r="2">
      <c t="s" s="2" r="B2">
        <v>2</v>
      </c>
      <c t="s" s="2" r="C2">
        <v>85</v>
      </c>
      <c t="s" s="2" r="D2">
        <v>2</v>
      </c>
      <c t="s" s="2" r="E2">
        <v>85</v>
      </c>
    </row>
    <row spans="1:5" r="3">
      <c t="s" s="4" r="A3">
        <v>576</v>
      </c>
      <c t="s" s="4" r="B3">
        <v>577</v>
      </c>
      <c t="s" s="4" r="C3">
        <v>578</v>
      </c>
      <c t="s" s="4" r="D3">
        <v>579</v>
      </c>
      <c t="s" s="4" r="E3">
        <v>580</v>
      </c>
    </row>
    <row spans="1:5" r="4">
      <c t="s" s="4" r="A4">
        <v>581</v>
      </c>
      <c t="n" s="9" r="B4">
        <v>3.7</v>
      </c>
      <c t="n" s="9" r="D4">
        <v>3.7</v>
      </c>
    </row>
    <row spans="1:5" r="5">
      <c t="s" s="4" r="A5">
        <v>582</v>
      </c>
      <c t="n" s="9" r="B5">
        <v>1.8</v>
      </c>
      <c t="n" s="9" r="D5">
        <v>1.8</v>
      </c>
    </row>
    <row spans="1:5" r="6">
      <c t="s" s="4" r="A6">
        <v>583</v>
      </c>
    </row>
    <row spans="1:5" r="7">
      <c t="s" s="4" r="A7">
        <v>584</v>
      </c>
      <c t="n" s="6" r="D7">
        <v>2015</v>
      </c>
    </row>
    <row spans="1:5" r="8">
      <c t="s" s="4" r="A8">
        <v>585</v>
      </c>
    </row>
    <row spans="1:5" r="9">
      <c t="s" s="4" r="A9">
        <v>584</v>
      </c>
      <c t="n" s="6" r="D9">
        <v>2011</v>
      </c>
    </row>
    <row spans="1:5" r="10">
      <c t="s" s="4" r="A10">
        <v>586</v>
      </c>
    </row>
    <row spans="1:5" r="11">
      <c t="s" s="4" r="A11">
        <v>576</v>
      </c>
      <c t="s" s="4" r="D11">
        <v>587</v>
      </c>
    </row>
    <row spans="1:5" r="12">
      <c t="s" s="4" r="A12">
        <v>588</v>
      </c>
    </row>
    <row spans="1:5" r="13">
      <c t="s" s="4" r="A13">
        <v>576</v>
      </c>
      <c t="s" s="4" r="D13">
        <v>5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0</v>
      </c>
      <c t="s" s="2" r="B1">
        <v>591</v>
      </c>
      <c t="s" s="2" r="C1">
        <v>592</v>
      </c>
      <c t="s" s="2" r="D1">
        <v>2</v>
      </c>
      <c t="s" s="2" r="E1">
        <v>2</v>
      </c>
      <c t="s" s="2" r="F1">
        <v>593</v>
      </c>
      <c t="s" s="2" r="G1">
        <v>30</v>
      </c>
    </row>
    <row spans="1:7" r="2">
      <c t="s" s="4" r="A2">
        <v>594</v>
      </c>
      <c t="n" s="7" r="D2">
        <v>459564000</v>
      </c>
      <c t="n" s="7" r="E2">
        <v>459564000</v>
      </c>
      <c t="n" s="7" r="G2">
        <v>457181000</v>
      </c>
    </row>
    <row spans="1:7" r="3">
      <c t="s" s="4" r="A3">
        <v>595</v>
      </c>
      <c t="n" s="6" r="D3">
        <v>314754000</v>
      </c>
      <c t="n" s="6" r="E3">
        <v>314754000</v>
      </c>
      <c t="n" s="7" r="G3">
        <v>370732000</v>
      </c>
    </row>
    <row spans="1:7" r="4">
      <c t="s" s="4" r="A4">
        <v>596</v>
      </c>
    </row>
    <row spans="1:7" r="5">
      <c t="s" s="4" r="A5">
        <v>597</v>
      </c>
      <c t="s" s="4" r="B5">
        <v>598</v>
      </c>
    </row>
    <row spans="1:7" r="6">
      <c t="s" s="4" r="A6">
        <v>232</v>
      </c>
    </row>
    <row spans="1:7" r="7">
      <c t="s" s="4" r="A7">
        <v>599</v>
      </c>
      <c t="n" s="6" r="D7">
        <v>5200000</v>
      </c>
      <c t="n" s="6" r="E7">
        <v>5200000</v>
      </c>
    </row>
    <row spans="1:7" r="8">
      <c t="s" s="4" r="A8">
        <v>600</v>
      </c>
      <c t="n" s="7" r="B8">
        <v>5000000</v>
      </c>
    </row>
    <row spans="1:7" r="9">
      <c t="s" s="4" r="A9">
        <v>594</v>
      </c>
      <c t="n" s="7" r="F9">
        <v>7100000</v>
      </c>
    </row>
    <row spans="1:7" r="10">
      <c t="s" s="4" r="A10">
        <v>595</v>
      </c>
      <c t="n" s="7" r="F10">
        <v>20500000</v>
      </c>
    </row>
    <row spans="1:7" r="11">
      <c t="s" s="4" r="A11">
        <v>601</v>
      </c>
      <c t="n" s="6" r="B11">
        <v>10000000</v>
      </c>
    </row>
    <row spans="1:7" r="12">
      <c t="s" s="4" r="A12">
        <v>602</v>
      </c>
      <c t="n" s="6" r="B12">
        <v>5000000</v>
      </c>
    </row>
    <row spans="1:7" r="13">
      <c t="s" s="4" r="A13">
        <v>603</v>
      </c>
      <c t="n" s="7" r="B13">
        <v>7500000</v>
      </c>
    </row>
    <row spans="1:7" r="14">
      <c t="s" s="4" r="A14">
        <v>604</v>
      </c>
      <c t="n" s="6" r="B14">
        <v>2</v>
      </c>
    </row>
    <row spans="1:7" r="15">
      <c t="s" s="4" r="A15">
        <v>605</v>
      </c>
      <c t="n" s="7" r="C15">
        <v>3000000</v>
      </c>
      <c t="n" s="6" r="D15">
        <v>4500000</v>
      </c>
    </row>
    <row spans="1:7" r="16">
      <c t="s" s="4" r="A16">
        <v>606</v>
      </c>
      <c t="n" s="6" r="E16">
        <v>190000000</v>
      </c>
    </row>
    <row spans="1:7" r="17">
      <c t="s" s="4" r="A17">
        <v>607</v>
      </c>
    </row>
    <row spans="1:7" r="18">
      <c t="s" s="4" r="A18">
        <v>608</v>
      </c>
      <c t="s" s="4" r="B18">
        <v>462</v>
      </c>
    </row>
    <row spans="1:7" r="19">
      <c t="s" s="4" r="A19">
        <v>609</v>
      </c>
    </row>
    <row spans="1:7" r="20">
      <c t="s" s="4" r="A20">
        <v>608</v>
      </c>
      <c t="s" s="4" r="B20">
        <v>610</v>
      </c>
    </row>
    <row spans="1:7" r="21">
      <c t="s" s="4" r="A21">
        <v>611</v>
      </c>
    </row>
    <row spans="1:7" r="22">
      <c t="s" s="4" r="A22">
        <v>394</v>
      </c>
      <c t="n" s="7" r="D22">
        <v>5200000</v>
      </c>
      <c t="n" s="7" r="E22">
        <v>5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77</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rganization </vt:lpstr>
      <vt:lpstr>Note 2 - Summary of Significant</vt:lpstr>
      <vt:lpstr>Note 3 - Net Income Per Share</vt:lpstr>
      <vt:lpstr>Note 4 - Acquisition of R-Tech</vt:lpstr>
      <vt:lpstr>Note 5 - Segment Information</vt:lpstr>
      <vt:lpstr>Note 6 - Fair Value Measurement</vt:lpstr>
      <vt:lpstr>Note 7 - Restructuring</vt:lpstr>
      <vt:lpstr>Note 8 - Inventory</vt:lpstr>
      <vt:lpstr>Note 9 - Intangible Assets</vt:lpstr>
      <vt:lpstr>Note 10 - Accrued Expenses and </vt:lpstr>
      <vt:lpstr>Note 11 - Other Liabilities</vt:lpstr>
      <vt:lpstr>Note 12 - Commitments and Conti</vt:lpstr>
      <vt:lpstr>Note 13 - Related Party Transac</vt:lpstr>
      <vt:lpstr>Note 14 - Credit Facility and N</vt:lpstr>
      <vt:lpstr>Note 15 - Collaboration Obligat</vt:lpstr>
      <vt:lpstr>Note 16 - Collaboration and Lic</vt:lpstr>
      <vt:lpstr>Note 17 - Stock Option Plans</vt:lpstr>
      <vt:lpstr>Note 18 - Income Taxes</vt:lpstr>
      <vt:lpstr>Note 19 - Investment in CPP</vt:lpstr>
      <vt:lpstr>Significant Accounting Policies</vt:lpstr>
      <vt:lpstr>Note 3 - Net Income Per Share (</vt:lpstr>
      <vt:lpstr>Note 4 - Acquisition of R-Tech </vt:lpstr>
      <vt:lpstr>Note 5 - Segment Information (T</vt:lpstr>
      <vt:lpstr>Note 7 - Restructuring (Tables)</vt:lpstr>
      <vt:lpstr>Note 8 - Inventory (Tables)</vt:lpstr>
      <vt:lpstr>Note 9 - Intangible Assets (Tab</vt:lpstr>
      <vt:lpstr>Note 10 - Accrued Expenses an33</vt:lpstr>
      <vt:lpstr>Note 11 - Other Liabilities (Ta</vt:lpstr>
      <vt:lpstr>Note 12 - Commitments and Con35</vt:lpstr>
      <vt:lpstr>Note 13 - Related Party Trans36</vt:lpstr>
      <vt:lpstr>Note 16 - Collaboration and L37</vt:lpstr>
      <vt:lpstr>Note 17 - Stock Option Plans (T</vt:lpstr>
      <vt:lpstr>Note 1 - Business Organizatio39</vt:lpstr>
      <vt:lpstr>Note 2 - Summary of Significa40</vt:lpstr>
      <vt:lpstr>Note 3 - Net Income Per Share -</vt:lpstr>
      <vt:lpstr>Note 3 - Net Income Per Share42</vt:lpstr>
      <vt:lpstr>Note 4 - Acquisition of R-Tec43</vt:lpstr>
      <vt:lpstr>Note 4 - Acquisition of R-Tec44</vt:lpstr>
      <vt:lpstr>Note 4 - Acquisition of R-Tec45</vt:lpstr>
      <vt:lpstr>Note 5 - Segment Information (D</vt:lpstr>
      <vt:lpstr>Note 5 - Segment Information - </vt:lpstr>
      <vt:lpstr>Note 5 - Segment Information 48</vt:lpstr>
      <vt:lpstr>Note 5 - Segment Information 49</vt:lpstr>
      <vt:lpstr>Note 6 - Fair Value Measureme50</vt:lpstr>
      <vt:lpstr>Note 7 - Restructuring (Details</vt:lpstr>
      <vt:lpstr>Note 7 - Restructuring - Restru</vt:lpstr>
      <vt:lpstr>Note 7 - Restructuring - Cash C</vt:lpstr>
      <vt:lpstr>Note 8 - Inventory (Details Tex</vt:lpstr>
      <vt:lpstr>Note 8 - Inventory - Inventory </vt:lpstr>
      <vt:lpstr>Note 9 - Intangible Assets (Det</vt:lpstr>
      <vt:lpstr>Note 9 - Intangible Assets - In</vt:lpstr>
      <vt:lpstr>Note 9 - Intangible Assets - Ch</vt:lpstr>
      <vt:lpstr>Note 10 - Accrued Expenses an59</vt:lpstr>
      <vt:lpstr>Note 11 - Other Liabilities (De</vt:lpstr>
      <vt:lpstr>Note 11 - Other Liabilities - S</vt:lpstr>
      <vt:lpstr>Note 12 - Commitments and Con62</vt:lpstr>
      <vt:lpstr>Note 12 - Commitments and Con63</vt:lpstr>
      <vt:lpstr>Note 13 - Related Party Trans64</vt:lpstr>
      <vt:lpstr>Note 13 - Related Party Trans65</vt:lpstr>
      <vt:lpstr>Note 14 - Credit Facility and66</vt:lpstr>
      <vt:lpstr>Note 15 - Collaboration Oblig67</vt:lpstr>
      <vt:lpstr>Note 16 - Collaboration and L68</vt:lpstr>
      <vt:lpstr>Note 16 - Collaboration and L69</vt:lpstr>
      <vt:lpstr>Note 16 - Collaboration and L70</vt:lpstr>
      <vt:lpstr>Note 17 - Stock Option Plans (D</vt:lpstr>
      <vt:lpstr>Note 17 - Stock Option Plans - </vt:lpstr>
      <vt:lpstr>Note 17 - Stock Option Plans 73</vt:lpstr>
      <vt:lpstr>Note 17 - Stock Option Plans 74</vt:lpstr>
      <vt:lpstr>Note 18 - Income Taxes (Details</vt:lpstr>
      <vt:lpstr>Note 19 - Investment in CPP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3:21Z</dcterms:created>
  <dcterms:modified xmlns:dcterms="http://purl.org/dc/terms/" xmlns:xsi="http://www.w3.org/2001/XMLSchema-instance" xsi:type="dcterms:W3CDTF">2016-11-09T16:03:21Z</dcterms:modified>
  <dc:title xmlns:dc="http://purl.org/dc/elements/1.1/">Untitled</dc:title>
  <dc:description xmlns:dc="http://purl.org/dc/elements/1.1/"/>
  <dc:subject xmlns:dc="http://purl.org/dc/elements/1.1/"/>
  <cp:keywords/>
  <cp:category/>
</cp:coreProperties>
</file>